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Prese"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s" sheetId="20" state="visible" r:id="rId20"/>
    <sheet xmlns:r="http://schemas.openxmlformats.org/officeDocument/2006/relationships" name="Legal Matter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Accumulated Other Comprehensi_2"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Segments (Tables)" sheetId="34" state="visible" r:id="rId34"/>
    <sheet xmlns:r="http://schemas.openxmlformats.org/officeDocument/2006/relationships" name="Business Organization and P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Marketable Securities (Details)"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Inventory - Schedule of Invento" sheetId="42" state="visible" r:id="rId42"/>
    <sheet xmlns:r="http://schemas.openxmlformats.org/officeDocument/2006/relationships" name="Inventory - Narrative (Details)" sheetId="43" state="visible" r:id="rId43"/>
    <sheet xmlns:r="http://schemas.openxmlformats.org/officeDocument/2006/relationships" name="Intangible Assets - Narrative (" sheetId="44" state="visible" r:id="rId44"/>
    <sheet xmlns:r="http://schemas.openxmlformats.org/officeDocument/2006/relationships" name="Intangible Assets - Schedule of" sheetId="45" state="visible" r:id="rId45"/>
    <sheet xmlns:r="http://schemas.openxmlformats.org/officeDocument/2006/relationships" name="Intangible Assets - Schedule _2" sheetId="46" state="visible" r:id="rId46"/>
    <sheet xmlns:r="http://schemas.openxmlformats.org/officeDocument/2006/relationships" name="Accounts Payable and Accrued _3"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Commitments and Contingencies_6" sheetId="53" state="visible" r:id="rId53"/>
    <sheet xmlns:r="http://schemas.openxmlformats.org/officeDocument/2006/relationships" name="Commitments and Contingencies_7" sheetId="54" state="visible" r:id="rId54"/>
    <sheet xmlns:r="http://schemas.openxmlformats.org/officeDocument/2006/relationships" name="Commitments and Contingencies_8" sheetId="55" state="visible" r:id="rId55"/>
    <sheet xmlns:r="http://schemas.openxmlformats.org/officeDocument/2006/relationships" name="Accumulated Other Comprehensi_3" sheetId="56" state="visible" r:id="rId56"/>
    <sheet xmlns:r="http://schemas.openxmlformats.org/officeDocument/2006/relationships" name="Stock-Based Compensation - Narr" sheetId="57" state="visible" r:id="rId57"/>
    <sheet xmlns:r="http://schemas.openxmlformats.org/officeDocument/2006/relationships" name="Stock-Based Compensation - Stoc" sheetId="58" state="visible" r:id="rId58"/>
    <sheet xmlns:r="http://schemas.openxmlformats.org/officeDocument/2006/relationships" name="Stock-Based Compensation - Sche" sheetId="59" state="visible" r:id="rId59"/>
    <sheet xmlns:r="http://schemas.openxmlformats.org/officeDocument/2006/relationships" name="Stock-Based Compensation - Rest" sheetId="60" state="visible" r:id="rId60"/>
    <sheet xmlns:r="http://schemas.openxmlformats.org/officeDocument/2006/relationships" name="Stock-Based Compensation - Sc_2" sheetId="61" state="visible" r:id="rId61"/>
    <sheet xmlns:r="http://schemas.openxmlformats.org/officeDocument/2006/relationships" name="Stock-Based Compensation - St_2" sheetId="62" state="visible" r:id="rId62"/>
    <sheet xmlns:r="http://schemas.openxmlformats.org/officeDocument/2006/relationships" name="Stock-Based Compensation - St_3" sheetId="63" state="visible" r:id="rId63"/>
    <sheet xmlns:r="http://schemas.openxmlformats.org/officeDocument/2006/relationships" name="Income Taxes (Details)" sheetId="64" state="visible" r:id="rId64"/>
    <sheet xmlns:r="http://schemas.openxmlformats.org/officeDocument/2006/relationships" name="Earnings per Share (Details)" sheetId="65" state="visible" r:id="rId65"/>
    <sheet xmlns:r="http://schemas.openxmlformats.org/officeDocument/2006/relationships" name="Segments - Narrative (Details)" sheetId="66" state="visible" r:id="rId66"/>
    <sheet xmlns:r="http://schemas.openxmlformats.org/officeDocument/2006/relationships" name="Segments - Schedule of Segment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86</t>
        </is>
      </c>
      <c r="C8" s="4" t="inlineStr">
        <is>
          <t xml:space="preserve"> </t>
        </is>
      </c>
    </row>
    <row r="9">
      <c r="A9" s="4" t="inlineStr">
        <is>
          <t>Entity Registrant Name</t>
        </is>
      </c>
      <c r="B9" s="4" t="inlineStr">
        <is>
          <t>VANDA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491827</t>
        </is>
      </c>
      <c r="C11" s="4" t="inlineStr">
        <is>
          <t xml:space="preserve"> </t>
        </is>
      </c>
    </row>
    <row r="12">
      <c r="A12" s="4" t="inlineStr">
        <is>
          <t>Entity Address, Address Line One</t>
        </is>
      </c>
      <c r="B12" s="4" t="inlineStr">
        <is>
          <t>2200 Pennsylvania Avenue NW</t>
        </is>
      </c>
      <c r="C12" s="4" t="inlineStr">
        <is>
          <t xml:space="preserve"> </t>
        </is>
      </c>
    </row>
    <row r="13">
      <c r="A13" s="4" t="inlineStr">
        <is>
          <t>Entity Address, Address Line Two</t>
        </is>
      </c>
      <c r="B13" s="4" t="inlineStr">
        <is>
          <t>Suite 300E</t>
        </is>
      </c>
      <c r="C13" s="4" t="inlineStr">
        <is>
          <t xml:space="preserve"> </t>
        </is>
      </c>
    </row>
    <row r="14">
      <c r="A14" s="4" t="inlineStr">
        <is>
          <t>Entity Address, City or Town</t>
        </is>
      </c>
      <c r="B14" s="4" t="inlineStr">
        <is>
          <t>Washington</t>
        </is>
      </c>
      <c r="C14" s="4" t="inlineStr">
        <is>
          <t xml:space="preserve"> </t>
        </is>
      </c>
    </row>
    <row r="15">
      <c r="A15" s="4" t="inlineStr">
        <is>
          <t>Entity Address, State or Province</t>
        </is>
      </c>
      <c r="B15" s="4" t="inlineStr">
        <is>
          <t>DC</t>
        </is>
      </c>
      <c r="C15" s="4" t="inlineStr">
        <is>
          <t xml:space="preserve"> </t>
        </is>
      </c>
    </row>
    <row r="16">
      <c r="A16" s="4" t="inlineStr">
        <is>
          <t>Entity Address, Postal Zip Code</t>
        </is>
      </c>
      <c r="B16" s="4" t="inlineStr">
        <is>
          <t>20037</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734-3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8934482</v>
      </c>
    </row>
    <row r="26">
      <c r="A26" s="4" t="inlineStr">
        <is>
          <t>Entity Central Index Key</t>
        </is>
      </c>
      <c r="B26" s="4" t="inlineStr">
        <is>
          <t>000134717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par value $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VNDA</t>
        </is>
      </c>
      <c r="C34" s="4" t="inlineStr">
        <is>
          <t xml:space="preserve"> </t>
        </is>
      </c>
    </row>
    <row r="35">
      <c r="A35" s="4" t="inlineStr">
        <is>
          <t>Security Exchange Name</t>
        </is>
      </c>
      <c r="B35" s="4" t="inlineStr">
        <is>
          <t>NASDAQ</t>
        </is>
      </c>
      <c r="C35" s="4" t="inlineStr">
        <is>
          <t xml:space="preserve"> </t>
        </is>
      </c>
    </row>
    <row r="36">
      <c r="A36" s="4" t="inlineStr">
        <is>
          <t>Series A Junior Participating Preferred Stock Purchase Right, par value $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A Junior Participating Preferred Stock Purchase Right, par value $0.001 per share</t>
        </is>
      </c>
      <c r="C38" s="4" t="inlineStr">
        <is>
          <t xml:space="preserve"> </t>
        </is>
      </c>
    </row>
    <row r="39">
      <c r="A39" s="4" t="inlineStr">
        <is>
          <t>No Trading Symbol Flag</t>
        </is>
      </c>
      <c r="B39" s="4" t="inlineStr">
        <is>
          <t>true</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is a summary of the Company’s available-for-sale marketable securities as of March 31, 2025, which all have contractual maturities of less than two years: Amortized Gross Gross Fair (in thousands) U.S. Treasury and government agencies $ 189,685 $ 574 $ (99) $ 190,160 Corporate debt 38,951 6 (5) 38,952 Total marketable securities $ 228,636 $ 580 $ (104) $ 229,112 The following is a summary of the Company’s available-for-sale marketable securities as of December 31, 2024, which all have contractual maturities of less than two years: Amortized Gross Gross Fair (in thousands) U.S. Treasury and government agencies $ 227,720 $ 371 $ (261) $ 227,830 Corporate debt 44,506 9 (18) 44,497 Total marketable securities $ 272,226 $ 380 $ (279) $ 272,3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The Company’s assets classified in Level 1 and Level 2 as of March 31, 2025 and December 31, 2024 consist of cash equivalents and available-for-sale marketable securities. The valuation of Level 1 instruments is determined using a market approach and is based upon unadjusted quoted prices for identical assets in active markets. The valuation of Level 2 instruments is also determined using a market approach based upon quoted prices for similar assets in active markets, or other inputs that are observable for substantially the full term of the financial instrument. Level 2 securities include certificates of deposit, commercial paper and corporate notes that use as their basis readily observable market parameters. The Company held certain assets that are required to be measured at fair value on a recurring basis as of March 31, 2025, as follows: Fair Value Measurement as of March 31, 2025 Using Total Fair Value Quoted Prices in Significant Other Significant (in thousands) (Level 1) (Level 2) (Level 3) U.S. Treasury and government agencies $ 190,160 $ 190,160 $ — $ — Corporate debt 67,884 — 67,884 — Total assets measured at fair value $ 258,044 $ 190,160 $ 67,884 $ — The Company held certain assets that are required to be measured at fair value on a recurring basis as of December 31, 2024, as follows: Fair Value Measurement as of December 31, 2024 Using Total Fair Value Quoted Prices in Significant Other Significant (in thousands) (Level 1) (Level 2) (Level 3) U.S. Treasury and government agencies $ 227,830 $ 227,830 $ — $ — Corporate debt 44,497 — 44,497 — Total assets measured at fair value $ 272,327 $ 227,830 $ 44,497 $ — Total assets measured at fair value as of March 31, 2025 include $28.9 million cash equivalents. Total assets measured at fair value as of December 31, 2024 include no cash equivalents. The Company also has financial assets and liabilities not required to be measured at fair value on a recurring basis, which primarily consist of cash, accounts receivable, restricted cash, accounts payable and accrued liabilities, and product revenue allowances, the carrying values of which materially approximate their fair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Inventory consisted of the following as of March 31, 2025 and December 31, 2024: (in thousands) March 31, December 31, 2024 Current assets Finished goods 1,923 1,726 Total inventory, current $ 1,923 $ 1,726 Non-Current assets Raw materials $ 934 $ 934 Work-in-process 5,766 6,236 Finished goods 1,660 617 Total inventory, non-current 8,360 7,787 Total inventory $ 10,283 $ 9,513 Inventory, which is recorded at the lower of cost or net realizable value, includes the cost of third-party manufacturing and other direct and indirect costs and is valued using the first-in, first-out method. The Company evaluates the risk of excess inventory and product expiry by evaluating current and future product demand relative to product shelf life, taking into account all possible alternative uses for the inventory available in the ordinary course of business. The Company builds demand forecasts by considering factors such as, but not limited to, overall market potential, market share, market acceptance, patient usage and generic competition. The Company’s inventory balance consisted of $2.5 million of Fanapt ® product, $7.3 million of HETLIOZ ® product and $0.5 million of PONVORY ® product as of March 31, 2025. The Company’s inventory balance consisted of $2.0 million of Fanapt ® product, $7.3 million of HETLIOZ ® product and $0.2 million of PONVORY ® product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HETLIOZ ® . In January 2014, the Company announced that the FDA had approved the NDA for HETLIOZ ® . As a result of this approval, the Company met a milestone under its license agreement with Bristol-Myers Squibb (BMS) that required the Company to make a license payment of $8.0 million to BMS. In April 2018, the Company met its final milestone under its license agreement with BMS when cumulative worldwide sales of HETLIOZ ® reached $250.0 million. As a result of the achievement of this milestone, the Company made a payment to BMS of $25.0 million in 2018. These milestone payments were determined to be additional consideration for the acquisition of HETLIOZ ® and capitalized as an intangible asset and are being amortized on a straight-line basis over the estimated economic useful life of the related product patents. PONVORY ® . On December 7, 2023, the Company acquired the U.S. and Canadian rights to PONVORY ® from Actelion Pharmaceuticals Ltd. (Janssen), a Johnson &amp; Johnson Company. The total purchase price of $104.9 million, $100.7 million of which was paid in 2023 and the remaining $4.2 million in 2024, was allocated to the acquired intangible asset for the U.S. and Canadian rights to PONVORY ® . The PONVORY ® intangible asset is being amortized on a straight-line basis over the estimated economic useful life of the related product rights. During the first quarter of 2024, the estimated useful life for the PONVORY ® intangible asset was changed from 2035 to 2042 based on a change in the estimated economic useful life of the related product rights. The following is a summary of the Company’s amortizing intangible assets as of March 31, 2025: March 31, 2025 (in thousands) Estimated Gross Accumulated Net HETLIOZ ® 2035 $ 33,000 $ 17,765 $ 15,235 PONVORY ® 2042 104,894 7,785 97,109 Total amortizing intangible assets $ 137,894 $ 25,550 $ 112,344 The following is a summary of the Company’s amortizing intangible assets as of December 31, 2024: December 31, 2024 (in thousands) Estimated Gross Accumulated Net HETLIOZ ® 2035 $ 33,000 $ 17,400 $ 15,600 PONVORY ® 2042 104,894 6,398 98,496 Total amortizing intangible assets $ 137,894 $ 23,798 $ 114,096 As of March 31, 2025 and December 31, 2024, the Company also had $27.9 million of fully amortized intangible assets related to Fanapt ® . Intangible assets are amortized over their estimated useful economic life using the straight-line method. Amortization expense was $1.8 million and $2.0 million for the three months ended March 31, 2025 and 2024, respectively. The following is a summary of the future intangible asset amortization schedule as of March 31, 2025: (in thousands) Total 2025 2026 2027 2028 2029 Thereafter HETLIOZ ® $ 15,235 $ 1,097 $ 1,463 $ 1,463 $ 1,463 $ 1,463 $ 8,286 PONVORY ® 97,109 4,158 5,544 5,544 5,544 5,544 70,775 Total amortizing intangible assets $ 112,344 $ 5,255 $ 7,007 $ 7,007 $ 7,007 $ 7,007 $ 79,0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The following is a summary of the Company’s accounts payable and accrued liabilities as of March 31, 2025 and December 31, 2024: (in thousands) March 31, December 31, 2024 Consulting and other professional fees $ 18,190 $ 9,226 Research and development expenses 11,437 11,962 Compensation and employee benefits 3,794 8,465 Operating lease liabilities 2,463 2,456 Finance lease liabilities 1,931 1,814 Royalties payable 1,474 1,665 Accounts payable and other accrued liabilities 5,990 3,498 Total accounts payable and accrued liabilities $ 45,279 $ 39,0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Fanapt ® . Pursuant to the terms of a settlement agreement with Novartis Pharma AG (Novartis), Novartis transferred all U.S. and Canadian rights in the Fanapt ® franchise to the Company on December 31, 2014. The Company paid directly to Sanofi S.A. (Sanofi) a fixed royalty of 3% of net sales through December 2019 related to manufacturing know-how. The Company is also obligated to pay Sanofi a fixed royalty on Fanapt ® net sales equal to 6% on Sanofi know-how not related to manufacturing under certain conditions for a period of up to 10 years in markets where the new chemical entity patent has expired or was not issued. The Company is obligated to pay this 6% royalty on net sales in the U.S. through November 2026. HETLIOZ ® . In February 2004, the Company entered into a license agreement with BMS under which it received an exclusive worldwide license under certain patents and patent applications, and other licenses to intellectual property, to develop and commercialize HETLIOZ ® . As of March 31, 2025, the Company has paid BMS $37.5 million in upfront fees and milestone obligations, including $33.0 million of regulatory approval and commercial milestones capitalized as intangible assets (see Note 6, Intangible Assets ). The Company has no remaining milestone obligations to BMS. Additionally, the Company is obligated to make royalty payments on HETLIOZ ® net sales to BMS. The royalty period in each territory where the Company commercializes HETLIOZ ® is 10 years following the first commercial sale in the territory. In territories outside the U.S., the royalty is 5% on net sales. In the U.S., the royalty on net sales decreased from 10% to 5% in December 2022. This U.S. royalty ended in April 2024. The Company is also obligated under the license agreement to pay BMS a percentage of any sublicense fees, upfront payments and milestone and other payments (excluding royalties) that it receives from a third party in connection with any sublicensing arrangement, at a rate which is in the mid-twenties. The Company is obligated to use its commercially reasonable efforts to develop and commercialize HETLIOZ ® . Tradipitant. In April 2012, the Company entered into a license agreement with Eli Lilly and Company (Lilly) pursuant to which the Company acquired an exclusive worldwide license under certain patents and patent applications, and other licenses to intellectual property, to develop and commercialize an NK-1 receptor antagonist, tradipitant, for all human indications. Lilly is eligible to receive future payments based upon achievement of specified development, regulatory approval and commercialization milestones as well as tiered-royalties on net sales at percentage rates up to the low double digits. As of March 31, 2025, the Company has paid Lilly $5.0 million in upfront fees and development milestones, including a $2.0 million milestone paid to Lilly during the year ended December 31, 2023 for the filing of the first application for marketing authorization for tradipitant in either the U.S. or European Union (E.U.). As of March 31, 2025, remaining milestone obligations include $10.0 million and $5.0 million milestones for the first approval of an application for marketing authorization for tradipitant in the U.S. and E.U., respectively, and up to $80.0 million for sales milestones. The Company is obligated to use its commercially reasonable efforts to develop and commercialize tradipitant. Imsidolimab. In January 2025, the Company entered into an exclusive global license agreement with AnaptysBio, Inc. (Anaptys) under which it acquired the worldwide rights to develop, manufacture, and commercialize imsidolimab, an IL-36R antagonist. Under the terms of the agreement, which was accounted for as an asset acquisition, the Company made an upfront payment of $10.0 million to Anaptys and an additional $5.0 million payment for drug supply, $14.4 million of which is included in research and development expense on the Condensed Consolidated Statements of Operations for the three months ended March 31, 2025. Anaptys is eligible to receive future payments based upon achievement of specified regulatory approval and commercialization milestones as well as a 10% royalty on global net sales. As of March 31, 2025, remaining milestone obligations include up to $35.0 million for future regulatory approval and sales milestones, including a $5.0 million milestone for the first approval of an application for marketing authorization for imsidolimab in the U.S. The Company is obligated to use its commercially reasonable efforts to develop and commercialize imsidolimab. Portfolio of CFTR activators and inhibitors . In March 2017, the Company entered into a license agreement with the University of California San Francisco (UCSF), under which the Company acquired an exclusive worldwide license to develop and commercialize a portfolio of CFTR activators and inhibitors. Pursuant to the license agreement, the Company will develop and commercialize the CFTR activators and inhibitors and is responsible for all development costs, including current pre-investigational new drug development work. UCSF is eligible to receive future payments based upon achievement of specified development and commercialization milestones as well as single-digit royalties on net sales. As of March 31, 2025, the Company has paid UCSF $1.8 million in upfront fees and development milestones. As of March 31, 2025, remaining milestone obligations include $11.9 million for development milestones and $33.0 million for future regulatory approval and sales milestones. Included in the $11.9 million of development milestones are $1.1 million of milestone obligations due upon the conclusion of clinical studies for each licensed product, not to exceed $3.2 million in total for the CFTR portfolio. VQW-765. In connection with a settlement agreement with Novartis relating to Fanapt ® , the Company received an exclusive worldwide license under certain patents and patent applications, and other licenses to intellectual property, to develop and commercialize VQW-765, a Phase II alpha-7 nicotinic acetylcholine receptor partial agonist. Pursuant to the license agreement, the Company is obligated to use its commercially reasonable efforts to develop and commercialize VQW-765 and is responsible for all development costs. The Company has no milestone obligations, but Novartis is eligible to receive tiered-royalties on net sales at percentage rates up to the mid-teens. Other Agreements Olipass. In September 2022, the Company entered into an agreement with OliPass Corporation (OliPass) to jointly develop a set of ASO molecules based on OliPass’ proprietary modified peptide nucleic acids. As consideration for entering into the arrangement, the Company paid OliPass an upfront fee of $3.0 million, which was recorded as research and development expense in 2022. The Company is funding the research and development activities and has the option to license jointly developed intellectual property upon successful development. Shareholder Rights Plan. On April 17, 2024, the Company’s board of directors authorized and declared a dividend distribution of one right (each, a Right) for each outstanding share of common stock of the Company to stockholders of record as of the close of business on April 29, 2024 (the Record Date). Each Right entitled the registered holder to purchase from the Company, subject to certain conditions which have not yet occurred, one one-thousandth of a share of Series A Junior Participating Preferred Stock, par value $0.001 per share (the Preferred Stock), of the Company at an exercise price of $25.00 (the Exercise Price), subject to adjustment. The complete terms of the Rights are set forth in a Rights Agreement, dated as of April 17, 2024, between the Company and Equiniti Trust Company, LLC, as rights agent (the Rights Agent), as amended by that certain Amendment No. 1 to the Rights Agreement, and that certain Amendment No. 2 to the Rights Agreement, each, by and between the Company and the Rights Agent (as amended, the Rights Agreement). The Rights Agreement expired by its terms on April 16, 2025. Clinical Trial Agreement. In December 2024, the Company entered into an agreement with a third party to jointly design and complete a pediatric study for PONVORY ® required by the FDA and the European Medicines Agency. Pursuant to the agreement, the Company will bear the primary responsibility for completing the clinical trial, and the third party will bear primary responsibility for manufacturing the clinical study product. All costs associated with the pediatric study will be shared equally by the Company and the third party. As the Company and the third party are both active participants in the research activities and both parties are exposed to significant risks and rewards, the agreement is being accounted for under Accounting Standards Codification (ASC) 808. Furthermore, no parts of the agreement are within the scope of ASC 606, because the Company determined that performing research and development activities on behalf of other parties is not part of the ordinary activities of its business. Therefore, reimbursements from the third party for research and development costs are recorded as reductions to research and development expense as incurred. Amounts related to activities for the pediatric study, which commenced during the first quarter of 2025, were not material for the three months ended March 31, 2025. Purchase Commitments In the normal course of its business, the Company regularly enters into agreements with third-party vendors under fee service arrangements, which generally may be terminated on 90 days’ notice without incurring additional charges, other than charges for work completed or materials procured but not paid for through the effective date of termination and other costs incurred by the Company’s contractors in closing out work in progress as of the effective date of termination. The Company’s non-cancellable purchase commitments for agreements longer than one year primarily relate to commitments for data services. Various other long-term agreements entered into for services with other third-party vendors, such as inventory purchase commitments, are cancellable in nature or contain variable commitment terms within the agreement that are within our contro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 xml:space="preserve">Accumulated Other Comprehensive Income The accumulated balances related to each component of other comprehensive income, net of taxes, were as follows as of March 31, 2025 and December 31, 2024: (in thousands) March 31, December 31, 2024 Foreign currency translation $ 12 $ (13) Unrealized gain on marketable securities 371 87 Accumulated other comprehensive income $ 383 $ 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As of March 31, 2025, there were 7,846,424 shares subject to outstanding options and restricted stock units (RSUs) under the 2006 Equity Incentive Plan (2006 Plan) and the Amended and Restated 2016 Equity Incentive Plan (2016 Plan, and together with the 2006 Plan, Plans). The 2006 Plan expired by its terms in April 2016, and the Company adopted the 2016 Plan. Outstanding options under the 2006 Plan remain in effect and the terms of the 2006 Plan continue to apply, but no additional awards can be granted under the 2006 Plan. In June 2016, the Company’s stockholders approved the 2016 Plan. The 2016 Plan has been amended a number of times since to increase the number of shares reserved for issuance, among other administrative changes. Each of the amendments to the 2016 Plan was approved by the Company’s stockholders. There is a total of 15,690,000 shares of common stock authorized for issuance under the 2016 Plan, 3,188,266 shares of which remained available for future grant as of March 31, 2025. Stock Options The Company has granted option awards under the Plans with service conditions (service option awards) that are subject to terms and conditions established by the compensation committee of the board of directors. Service option awards have 10-year contractual terms. Service option awards granted to employees and new directors upon their election vest and become exercisable over four years, with the first 25% of the shares subject to service option awards vesting on the first anniversary of the grant date and the remaining 75% of the shares subject to the service option awards in 36 equal monthly installments thereafter. Subsequent annual service option awards granted to directors vest and become exercisable in full on the first anniversary of the grant date. Service option awards granted to executive officers and certain other employees provide for partial acceleration of vesting if the executive officer or employee is subject to an involuntary termination, and full acceleration of vesting if the executive officer or employee is subject to an involuntary termination within 24 months after a change in control of the Company. Service option awards granted to directors provide for accelerated vesting if there is a change in control of the Company or if the director’s service terminates as a result of the director’s death or total and permanent disability. As of March 31, 2025, $2.2 million of unrecognized compensation costs related to unvested service option awards are expected to be recognized over a weighted average period of 0.8 years. No option awards are classified as a liability as of March 31, 2025. A summary of option activity under the Plans for the three months ended March 31, 2025 follows: (in thousands, except for share and per share amounts) Number of Weighted Average Weighted Average Aggregate Outstanding at December 31, 2024 4,603,581 $ 12.71 5.60 $ — Expired (91,507) 11.19 Outstanding at March 31, 2025 4,512,074 12.74 5.46 — Exercisable at March 31, 2025 3,801,044 13.73 4.99 — Vested and expected to vest at March 31, 2025 4,486,369 12.77 5.45 — There were no stock option exercises during the three months ended March 31, 2025 and 2024. Restricted Stock Units An RSU is a stock award that entitles the holder to receive shares of the Company’s common stock as the award vests. The fair value of each RSU is based on the closing price of the Company’s stock on the date of grant. The Company has granted RSUs under the Plans with service conditions (service RSUs) that are subject to terms and conditions established by the compensation committee of the board of directors. Service RSUs granted to employees and new directors upon their election vest in four equal annual installments. Subsequent annual service RSUs granted to directors vest on the first anniversary of the date of grant. Service RSUs granted to executive officers and certain other employees provide for accelerated vesting if the executive officer or employee is subject to an involuntary termination within 24 months after a change in control. Service RSUs granted to directors provide for accelerated vesting if there is a change in control of the Company. As of March 31, 2025, $16.0 million of unrecognized compensation costs related to unvested service RSUs are expected to be recognized over a weighted average period of 2.0 years. No RSUs are classified as a liability as of March 31, 2025. A summary of RSU activity for the Plans for the three months ended March 31, 2025 is as follows: Number of Weighted Average Grant Date Fair Value Unvested at December 31, 2024 2,650,006 $ 6.82 Granted 1,568,500 4.46 Forfeited (30,831) 6.12 Vested (853,325) 9.03 Unvested at March 31, 2025 3,334,350 5.15 The grant date fair value for the 853,325 shares underlying RSUs that vested during the three months ended March 31, 2025 was $7.7 million. Stock-Based Compensation Expense Stock-based compensation expense recognized for the three months ended March 31, 2025 and 2024 was comprised of the following: Three Months Ended (in thousands) March 31, March 31, Research and development $ 765 $ 864 Selling, general and administrative 2,206 2,720 Total stock-based compensation expense $ 2,971 $ 3,584 The fair value of each option award is estimated on the date of grant using the Black-Scholes-Merton option pricing model. Expected volatility rates are based on the historical volatility of the Company’s publicly traded common stock and other factors. The expected terms are determined based on a combination of historical exercise data and hypothetical exercise data for unexercised stock options. The risk-free interest rates are based on the U.S. Treasury yield for a period consistent with the expected term of the option in effect at the time of the grant. The Company has never paid cash dividends to its stockholders and does not plan to pay dividends in the foreseeable future. There were no options granted during the three months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 recorded an income tax benefit of $7.9 million and $0.5 million, respectively. The income tax benefit for the three months ended March 31, 2025 and 2024 was primarily driven by the estimated effective tax rate for the year, as well as discrete income tax expense of $0.5 million. The Company assesses the need for a valuation allowance against its deferred tax asset each quarter through the review of all available positive and negative evidence. Deferred tax assets are reduced by a tax valuation allowance when, in the opinion of management, it is more likely than not that some portion or all of the deferred tax assets will not be realized. The analysis is highly dependent upon historical and projected pretax income. As of March 31, 2025, after considering all available positive and negative evidence, including but not limited to historical, current and future projected results and significant risks and uncertainties related to forecasts, the Company concluded, consistent with prior periods, that it is more likely than not that substantially all of its deferred tax assets in the U.S. are realizable in future periods. The Company maintains a valuation allowance against certain state net deferred tax assets. The Company generated a pretax loss for the three months ended March 31, 2025. If the Company continues to generate pretax losses and/or if the Company’s projections indicate pretax losses in future periods, the conclusion about the appropriateness of the valuation allowance could change in a future period. An increase in the valuation allowance would result in a non-cash income tax expense during the period of change. The analysis to determine that a valuation allowance is necessary is highly dependent upon historical and future projected earnings, among other factors. Any such adjustment could have a material impact on the Company’s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EPS) is calculated by dividing the net loss by the weighted average number of shares of common stock outstanding. Diluted EPS is computed by dividing the net loss by the weighted average number of shares of common stock outstanding, plus potential outstanding common stock for the period. Potential outstanding common stock includes stock options and shares underlying RSUs, but only to the extent that their inclusion is dilutive, as calculated using the treasury stock method. The following table presents the calculation of basic and diluted net loss per share of common stock for the three months ended March 31, 2025 and 2024: Three Months Ended (in thousands, except for share and per share amounts) March 31, March 31, Numerator: Net loss $ (29,494) $ (4,146) Denominator: Weighted average shares outstanding, basic and diluted 58,527,775 57,760,940 Net loss per share, basic and diluted: $ (0.50) $ (0.07) Antidilutive securities excluded from calculations of diluted net loss per share 6,507,815 7,029,644 The Company incurred a net loss for the three months ended March 31, 2025 and 2024 causing inclusion of any potentially dilutive securities to have an anti-dilutive effect, resulting in dilutive loss per share and basic loss per share attributable to common stockholders being equival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1796</v>
      </c>
      <c r="C3" s="6" t="n">
        <v>102316</v>
      </c>
    </row>
    <row r="4">
      <c r="A4" s="4" t="inlineStr">
        <is>
          <t>Marketable securities</t>
        </is>
      </c>
      <c r="B4" s="5" t="n">
        <v>229112</v>
      </c>
      <c r="C4" s="5" t="n">
        <v>272327</v>
      </c>
    </row>
    <row r="5">
      <c r="A5" s="4" t="inlineStr">
        <is>
          <t>Accounts receivable, net</t>
        </is>
      </c>
      <c r="B5" s="5" t="n">
        <v>44603</v>
      </c>
      <c r="C5" s="5" t="n">
        <v>47101</v>
      </c>
    </row>
    <row r="6">
      <c r="A6" s="4" t="inlineStr">
        <is>
          <t>Inventory</t>
        </is>
      </c>
      <c r="B6" s="5" t="n">
        <v>1923</v>
      </c>
      <c r="C6" s="5" t="n">
        <v>1726</v>
      </c>
    </row>
    <row r="7">
      <c r="A7" s="4" t="inlineStr">
        <is>
          <t>Prepaid expenses and other current assets</t>
        </is>
      </c>
      <c r="B7" s="5" t="n">
        <v>20476</v>
      </c>
      <c r="C7" s="5" t="n">
        <v>15420</v>
      </c>
    </row>
    <row r="8">
      <c r="A8" s="4" t="inlineStr">
        <is>
          <t>Total current assets</t>
        </is>
      </c>
      <c r="B8" s="5" t="n">
        <v>407910</v>
      </c>
      <c r="C8" s="5" t="n">
        <v>438890</v>
      </c>
    </row>
    <row r="9">
      <c r="A9" s="4" t="inlineStr">
        <is>
          <t>Property and equipment, net</t>
        </is>
      </c>
      <c r="B9" s="5" t="n">
        <v>2439</v>
      </c>
      <c r="C9" s="5" t="n">
        <v>2132</v>
      </c>
    </row>
    <row r="10">
      <c r="A10" s="4" t="inlineStr">
        <is>
          <t>Operating lease right-of-use assets</t>
        </is>
      </c>
      <c r="B10" s="5" t="n">
        <v>5208</v>
      </c>
      <c r="C10" s="5" t="n">
        <v>5602</v>
      </c>
    </row>
    <row r="11">
      <c r="A11" s="4" t="inlineStr">
        <is>
          <t>Finance lease right-of-use assets</t>
        </is>
      </c>
      <c r="B11" s="5" t="n">
        <v>4828</v>
      </c>
      <c r="C11" s="5" t="n">
        <v>4943</v>
      </c>
    </row>
    <row r="12">
      <c r="A12" s="4" t="inlineStr">
        <is>
          <t>Intangible assets, net</t>
        </is>
      </c>
      <c r="B12" s="5" t="n">
        <v>112344</v>
      </c>
      <c r="C12" s="5" t="n">
        <v>114096</v>
      </c>
    </row>
    <row r="13">
      <c r="A13" s="4" t="inlineStr">
        <is>
          <t>Deferred tax assets</t>
        </is>
      </c>
      <c r="B13" s="5" t="n">
        <v>89147</v>
      </c>
      <c r="C13" s="5" t="n">
        <v>81440</v>
      </c>
    </row>
    <row r="14">
      <c r="A14" s="4" t="inlineStr">
        <is>
          <t>Non-current inventory and other</t>
        </is>
      </c>
      <c r="B14" s="5" t="n">
        <v>10060</v>
      </c>
      <c r="C14" s="5" t="n">
        <v>9101</v>
      </c>
    </row>
    <row r="15">
      <c r="A15" s="4" t="inlineStr">
        <is>
          <t>Total assets</t>
        </is>
      </c>
      <c r="B15" s="5" t="n">
        <v>631936</v>
      </c>
      <c r="C15" s="5" t="n">
        <v>656204</v>
      </c>
    </row>
    <row r="16">
      <c r="A16" s="3" t="inlineStr">
        <is>
          <t>Current liabilities:</t>
        </is>
      </c>
      <c r="B16" s="4" t="inlineStr">
        <is>
          <t xml:space="preserve"> </t>
        </is>
      </c>
      <c r="C16" s="4" t="inlineStr">
        <is>
          <t xml:space="preserve"> </t>
        </is>
      </c>
    </row>
    <row r="17">
      <c r="A17" s="4" t="inlineStr">
        <is>
          <t>Accounts payable and accrued liabilities</t>
        </is>
      </c>
      <c r="B17" s="5" t="n">
        <v>45279</v>
      </c>
      <c r="C17" s="5" t="n">
        <v>39086</v>
      </c>
    </row>
    <row r="18">
      <c r="A18" s="4" t="inlineStr">
        <is>
          <t>Product revenue allowances</t>
        </is>
      </c>
      <c r="B18" s="5" t="n">
        <v>58644</v>
      </c>
      <c r="C18" s="5" t="n">
        <v>60895</v>
      </c>
    </row>
    <row r="19">
      <c r="A19" s="4" t="inlineStr">
        <is>
          <t>Total current liabilities</t>
        </is>
      </c>
      <c r="B19" s="5" t="n">
        <v>103923</v>
      </c>
      <c r="C19" s="5" t="n">
        <v>99981</v>
      </c>
    </row>
    <row r="20">
      <c r="A20" s="4" t="inlineStr">
        <is>
          <t>Operating lease non-current liabilities</t>
        </is>
      </c>
      <c r="B20" s="5" t="n">
        <v>4404</v>
      </c>
      <c r="C20" s="5" t="n">
        <v>4944</v>
      </c>
    </row>
    <row r="21">
      <c r="A21" s="4" t="inlineStr">
        <is>
          <t>Finance lease non-current liabilities</t>
        </is>
      </c>
      <c r="B21" s="5" t="n">
        <v>2947</v>
      </c>
      <c r="C21" s="5" t="n">
        <v>3146</v>
      </c>
    </row>
    <row r="22">
      <c r="A22" s="4" t="inlineStr">
        <is>
          <t>Other non-current liabilities</t>
        </is>
      </c>
      <c r="B22" s="5" t="n">
        <v>9245</v>
      </c>
      <c r="C22" s="5" t="n">
        <v>9587</v>
      </c>
    </row>
    <row r="23">
      <c r="A23" s="4" t="inlineStr">
        <is>
          <t>Total liabilities</t>
        </is>
      </c>
      <c r="B23" s="5" t="n">
        <v>120519</v>
      </c>
      <c r="C23" s="5" t="n">
        <v>117658</v>
      </c>
    </row>
    <row r="24">
      <c r="A24" s="4" t="inlineStr">
        <is>
          <t>Commitments and contingencies (Notes 8 and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20,000,000 shares authorized, and no shares issued or outstanding at March 31, 2025 and December 31, 2024</t>
        </is>
      </c>
      <c r="B26" s="5" t="n">
        <v>0</v>
      </c>
      <c r="C26" s="5" t="n">
        <v>0</v>
      </c>
    </row>
    <row r="27">
      <c r="A27" s="4" t="inlineStr">
        <is>
          <t>Common stock, $0.001 par value; 150,000,000 shares authorized; 58,933,982 and 58,310,644 shares issued and outstanding at March 31, 2025 and December 31, 2024, respectively</t>
        </is>
      </c>
      <c r="B27" s="5" t="n">
        <v>59</v>
      </c>
      <c r="C27" s="5" t="n">
        <v>58</v>
      </c>
    </row>
    <row r="28">
      <c r="A28" s="4" t="inlineStr">
        <is>
          <t>Additional paid-in capital</t>
        </is>
      </c>
      <c r="B28" s="5" t="n">
        <v>714761</v>
      </c>
      <c r="C28" s="5" t="n">
        <v>712706</v>
      </c>
    </row>
    <row r="29">
      <c r="A29" s="4" t="inlineStr">
        <is>
          <t>Accumulated other comprehensive income</t>
        </is>
      </c>
      <c r="B29" s="5" t="n">
        <v>383</v>
      </c>
      <c r="C29" s="5" t="n">
        <v>74</v>
      </c>
    </row>
    <row r="30">
      <c r="A30" s="4" t="inlineStr">
        <is>
          <t>Accumulated deficit</t>
        </is>
      </c>
      <c r="B30" s="5" t="n">
        <v>-203786</v>
      </c>
      <c r="C30" s="5" t="n">
        <v>-174292</v>
      </c>
    </row>
    <row r="31">
      <c r="A31" s="4" t="inlineStr">
        <is>
          <t>Total stockholders’ equity</t>
        </is>
      </c>
      <c r="B31" s="5" t="n">
        <v>511417</v>
      </c>
      <c r="C31" s="5" t="n">
        <v>538546</v>
      </c>
    </row>
    <row r="32">
      <c r="A32" s="4" t="inlineStr">
        <is>
          <t>Total liabilities and stockholders’ equity</t>
        </is>
      </c>
      <c r="B32" s="6" t="n">
        <v>631936</v>
      </c>
      <c r="C32" s="6" t="n">
        <v>656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 operates in one reportable segment, which includes all activities related to the development and commercialization of innovative therapies to address high unmet medical needs and improve the lives of patients. The determination of a single reportable segment is consistent with the consolidated financial information regularly provided to the Company’s chief operating decision maker (CODM), which is its chief executive officer, who reviews and evaluates consolidated net income (loss) for purposes of assessing performance, making operating decisions, allocating resources and planning and forecasting for future periods. The measure of segment assets is reported on the balance sheet as total assets. The following table presents the segment revenue and significant expense categories included within the product segment’s measure of profit or loss for the three months ended March 31, 2025 and 2024: Three Months Ended (in thousands) March 31, March 31, Revenue $ 50,041 $ 47,462 Less: Cost of goods sold excluding amortization 3,521 3,440 Research and development 35,712 21,154 Selling, general and administrative 50,084 30,085 Intangible asset amortization 1,752 2,018 Other income, net (3,660) (4,571) Benefit for income taxes (7,874) (518) Net loss $ (29,494) $ (4,1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Matters</t>
        </is>
      </c>
      <c r="B4" s="4" t="inlineStr">
        <is>
          <t>Legal Matters HETLIOZ ® . Between April 2018 and March 2021, the Company filed numerous Hatch-Waxman lawsuits in the U.S. District Court for the District of Delaware (Delaware District Court) against Teva Pharmaceuticals USA, Inc. (Teva), MSN Pharmaceuticals Inc. and MSN Laboratories Private Limited (MSN) and Apotex Inc. and Apotex Corp. (Apotex, and collectively with Teva and MSN, the HETLIOZ ® Defendants) asserting that U.S. Patent Nos. RE46,604 (‘604 Patent), 9,060,995, 9,539,234, 9,549,913, 9,730,910 (‘910 Patent), 9,844,241, 10,071,977, 10,149,829 (‘829 Patent), 10,376,487 (‘487 Patent), 10,449,176, 10,610,510, 10,610,511, 10,829,465, and 10,611,744 would be infringed by the HETLIOZ ® Defendants’ generic versions of HETLIOZ ® for which they were seeking FDA approval. As initially disclosed in the Company’s Current Report on Form 8-K filed with the Securities and Exchange Commission on January 14, 2022, in January 2022, the Company entered into a license agreement with MSN and Impax Laboratories LLC (Impax) resolving the lawsuits against MSN (the MSN/Impax License Agreement). The MSN/Impax License Agreement grants MSN and Impax a non-exclusive license to manufacture and commercialize MSN’s generic version of HETLIOZ ® in the U.S. effective as of March 13, 2035, unless prior to that date the Company obtains pediatric exclusivity for HETLIOZ ® , in which case the license will be effective as of July 27, 2035. The MSN/Impax License Agreement also provides that MSN and Impax may launch a generic version of HETLIOZ ® earlier under certain limited circumstances. In January 2023, MSN and its commercial partner, Amneal Pharmaceuticals, Inc. (Amneal), informed the Company of their belief that such circumstances have occurred and have since launched their generic version. The Company disagreed with this position and sought to defend its legal rights to exclusivity for HETLIOZ ® . The consolidated lawsuits against the remaining HETLIOZ ® Defendants were tried in March 2022. In December 2022, the Delaware District Court ruled that Teva and Apotex did not infringe the ‘604 Patent, and that the asserted claims of the ‘604, ‘910, ‘829 and ‘487 Patents were invalid. In December 2022, the Company appealed the Delaware District Court’s decision to the U.S. Court of Appeals for the Federal Circuit (Federal Circuit) and an oral argument for the appeal was held in March 2023. In May 2023, a three-judge panel of the Federal Circuit affirmed the Delaware District Court’s ruling, and in June 2023, the Company requested a rehearing or rehearing en banc from the Federal Circuit. In August 2023, the Federal Circuit denied the Company’s petition for a rehearing. In January 2024, the Company filed a petition for a writ of certiorari with the U.S. Supreme Court to review the Federal Circuit’s decision. In April 2024, the U.S. Supreme Court denied the Company’s petition for a writ of certiorari. In December 2022, the Company filed patent infringement lawsuits, including Hatch-Waxman Act claims, against each of Teva and Apotex in the U.S. District Court for the District of New Jersey (NJ District Court) asserting that U.S. Patent No. 11,285,129, a method of administration patent that was not litigated in the Delaware District Court cases (‘129 Patent), will be infringed by Teva’s and Apotex’ generic versions of HETLIOZ ® , each of which was approved by the FDA. The Company asked the NJ District Court to, among other things, order that the effective date of the FDA’s approval of Teva’s and Apotex’ generic versions of HETLIOZ ® be a date that is no earlier than the expiration of the ‘129 Patent, or such later date that the NJ District Court may determine, and enjoin each of Teva and Apotex from the commercial manufacture, use, import, offer for sale and/or sale of their generic versions of HETLIOZ ® until the expiration of the ‘129 Patent, or such later date that the NJ District Court may determine. In February 2023, the case was transferred to the Delaware District Court. In April 2023, Teva and Apotex moved for judgment on the pleadings. In June 2024, the Delaware District Court denied those motions, allowing the Company’s lawsuit to proceed. In March 2025, the Delaware District Court held a claim construction hearing, which resolved two claim term disputes in the Company’s favor and deferred ruling on a third dispute between the parties. The Company’s lawsuit remains pending. In January 2023, the Company filed a lawsuit in the NJ District Court against Teva challenging Teva’s advertising and marketing practices related to its at risk launch of its generic version of HETLIOZ ® for the single indication of Non-24. The Company believes that Teva’s advertising and marketing practices related to its generic version of HETLIOZ ® promote its product for uses beyond the limited labeling that Teva sought, and the FDA approved. The Company seeks to, among other things, enjoin Teva from engaging in false and misleading advertising and recover monetary damages. In December 2023, the case was transferred to the Delaware District Court following Teva’s motion to transfer and dismiss the case earlier that year. In February 2025, the Delaware District Court denied Teva’s motion to dismiss, allowing the Company’s lawsuit to proceed. In March 2025, Teva filed its answer and asserted counterclaims against the Company for alleged violations of the Lanham Act, antitrust and state trade laws. In the same month, the Delaware District Court declined to consolidate this action with the Company’s cases alleging infringement of the ‘129 patent and the ‘556 patent (as defined below). The Company’s lawsuit remains pending. In January 2023, the Company filed a lawsuit in the U.S. District Court for the District of Columbia (DC District Court) against the FDA challenging the FDA’s approval of Teva’s Abbreviated New Drug Application (ANDA) for its generic version of HETLIOZ ® capsules under the Administrative Procedure Act, the Food, Drug, and Cosmetic Act (FDCA), and FDA regulations. Under the FDCA, every ANDA must contain information to show that the labeling proposed for the generic drug is the same as the labeling approved for the listed drug. The labeling and packaging for HETLIOZ ® includes Braille, but Teva’s generic version does not. On this basis, the Company believes that Teva’s approved labeling does not comply with applicable requirements. The Company has asked the DC District Court to, among other things, vacate the FDA’s approval of Teva’s ANDA, declare that the approval of the ANDA was unlawful, arbitrary, and capricious and compel the FDA to order Teva to recall its generic HETLIOZ ® product. In February 2023, Teva intervened in the lawsuit as a defendant. In September 2023, the Company amended its lawsuit to request that the DC District Court set aside the FDA’s July 2023 denial of the Company’s citizen petition, originally filed with the FDA in January 2023. In April 2024, the Company filed a motion for summary judgment. In February 2025, the DC District Court denied the Company’s motion and granted the FDA and Teva’s cross motions for summary judgment. In February 2025, the Company appealed to the U.S. Court of Appeals for the District of Columbia Circuit. The Company’s appeal remains pending. In September 2023, the Company filed a lawsuit in the DC District Court against the FDA challenging the FDA’s approval of MSN’s ANDA for its generic version of HETLIOZ ® capsules under the APA, the FDCA, FDA regulations and the Appointments Clause of the U.S. Constitution. The Company believes that MSN’s underlying approval data, particularly its bioequivalence studies, are faulty. On this basis, the Company asked the DC District Court to, among other things, vacate the FDA’s approval of MSN’s ANDA, declare that the approval of the ANDA was unlawful, arbitrary, and capricious, is unconstitutional under the Appointments Clause, and compel the FDA to order MSN to recall its generic HETLIOZ ® product. In December 2023, the Company filed a motion for summary judgment. In January 2024, the FDA opposed the Company’s motion and moved to waive the administrative record, following which the court held an oral argument on the cross-motions. The DC District Court issued an order compelling the FDA to serve the administrative record and set deadlines for further proceedings. In April 2024, the Company filed a motion for summary judgment. In July 2024, the DC District Court held an oral argument on the motion to dismiss that the FDA filed in January 2024, which the Company opposed in February 2024. In September 2024, the DC District Court granted in part the FDA’s motion to dismiss as to the Company’s APA claims and denied the FDA’s motion to dismiss as to the Company’s claims under the Appointments Clause. The Company’s lawsuit remains pending. In April 2024, the Company filed a lawsuit in the Delaware District Court against MSN, Amneal, and Impax alleging claims for false advertising in violation of the Lanham Act and unfair competition under several state laws as well as claims for breach of express representation and fraudulent inducement of a license agreement. In July 2024, the defendants filed a motion to dismiss and in September 2024, the Company opposed the motion, to which the defendants replied in October 2024. The Company’s lawsuit remains pending. In December 2024, the Company filed a lawsuit in the Delaware District Court against each of Teva and Apotex in the Delaware District Court, in each case, asserting U.S. Patent No. 11,918,556 (‘556 Patent), a method of administration patent that was not litigated in the prior Delaware District Court cases, will be infringed by Teva’s and Apotex’s generic versions of HETLIOZ ® , each of which was approved by the FDA. The Company has asked the Delaware District Court to, among other things, order that the effective date of the FDA’s approval of Teva’s and Apotex’ generic versions of HETLIOZ ® be a date that is no earlier than the expiration of the ‘556 Patent, or such later date that the Delaware District Court may determine, and enjoin each of Teva and Apotex from the commercial manufacture, use, import, offer for sale and/or sale of their generic versions of HETLIOZ ® until the expiration of the ‘556 Patent, or such later date that the Delaware District Court may determine. In March 2025, Teva filed its answer and asserted counterclaims against the Company, including, among other things, for alleged violation of the antitrust laws and inequitable conduct. The Delaware District Court declined to consolidate this action with the Company’s case alleging Lanham Act violations against Teva. The Company’s lawsuit remains pending. HETLIOZ LQ ® . In July 2024, the Company filed a Hatch-Waxman lawsuit against MSN in the Delaware District Court asserting that U.S. Patent Nos. 10,179,119, 11,266,622, 11,285,129, 11,850,229, 10,610,510, 10,980,770, and 11,759,446 (together, the Asserted Patents) will be infringed by MSN’s generic version of HETLIOZ LQ ® for which MSN is seeking FDA approval. The Company has asked the Delaware District Court to, among other things, enter judgment that MSN has infringed at least one claim of each of the Asserted Patents by submitting or causing to be submitted its ANDA to obtain FDA approval for the commercial manufacture, use, import, offer for sale and/or sale in the U.S. of its generic version of HETLIOZ LQ ® before the expiration of each of the Asserted Patents, enter judgment that the use of MSN’s generic version of HETLIOZ LQ ® in the U.S. before the expiration of each of the Asserted Patents will directly infringe at least one claim of each of the Asserted Patents, order that the effective date of any approval by the FDA of MSN’s generic version of HETLIOZ LQ ® be a date that is no earlier than the expiration of the last expiring Asserted Patent(s), or such later date as the Court may determine, enjoin MSN from the commercial manufacture, use, import, offer for sale and/or sale of its generic version of HETLIOZ LQ ® until the expiration of each of the Asserted Patents or such later date as the Court may determine, and award monetary damages, to the extent applicable. The Company’s lawsuit remains pending, and a trial is scheduled to begin on June 15, 2026. Other Matters . From April 2022 to July 2024, the Company filed eighteen lawsuits in the DC District Court against the FDA to compel the FDA to produce records under the Freedom of Information Act (FOIA) regarding, among other matters: the FDA’s denial of the Company’s supplemental New Drug Application (sNDA) for HETLIOZ ® in the treatment of jet lag disorder; cases in which the FDA waived its putative requirement of a 9-month non-rodent toxicity study before drugs can be tested on human patients for extended durations; communications external to and within the FDA relating to tradipitant, HETLIOZ ® and Fanapt ® ; a warning letter that the FDA sent to the Company concerning its webpages for HETLIOZ ® and Fanapt ® ; the FDA’s removal of a clinical trials design presentation from its website; discipline reviews relating to the FDA’s evaluations of the Company’s sNDA for HETLIOZ ® and a third-party sNDA for jet lag; internal standard operating procedures or guidance relating to the FDA’s processing of incoming FOIA requests; and bioequivalence and other study reports submitted relating to the FDA’s consideration of tasimelteon ANDAs. Eight of these lawsuits have since been resolved in the Company’s favor and the other ten remain outstanding. The FDA has failed to respond and provide the requested documents within the statutory timeframe with respect to each of these ten outstanding cases. The Company has asked the DC District Court to, among other things, compel the FDA to comply with its obligations and declare that its lack of compliance violates FOIA. In May 2022, the Company filed a lawsuit in the DC District Court against the FDA challenging the FDA’s denial of Fast Track designation for tradipitant. In October 2021, the Company submitted to the FDA a request for Fast Track designation for tradipitant under the Food and Drug Administration Modernization Act of 1997 (FDAMA). The FDAMA provides for expedited development and review of drugs that receive Fast Track designation from the FDA. Under the FDAMA, the FDA must designate a drug as a Fast Track product if it both (1) is intended to treat a serious or life-threatening disease or condition and (2) demonstrates the potential to address unmet medical needs for such disease or condition. Although Fast Track designation is non-discretionary when the criteria are satisfied, the FDA denied the Company’s request for Fast Track designation. The Company does not believe that the FDA based its decision on the relevant criteria. Therefore, among other reasons, the Company maintains that the FDA’s denial is unlawful. The Company has asked the DC District Court to, among other things, set aside and vacate the FDA’s denial. An oral argument was held in January 2023. In August 2023, the DC District Court ruled against the Company. In September 2023, the Company appealed the ruling to the U.S. Court of Appeals for the District of Columbia Circuit and in September 2024, the Court of Appeals held an oral argument. In December 2024, the Court of Appeals affirmed the DC District Court’s ruling. The Company is currently evaluating options with respect to this litigation. In September 2022, the Company filed a lawsuit in the DC District Court against the FDA to compel the FDA to comply with two separate non-discretionary obligations under the FDCA and its implementing regulations: an obligation to publish a notice of an opportunity for a hearing on the Company’s sNDA for HETLIOZ ® in the treatment of jet lag disorder in the Federal Register within 180 days of the filing of the sNDA, and a separate obligation to publish the same notice within 60 days of the request for a hearing. The FDA published the notice of an opportunity for a hearing on October 11, 2022. The Company has asked the DC District Court to, among other things, compel the FDA to comply with its obligations and declare that its lack of compliance violates the FDCA and the FDA regulations. In January 2024, the DC District Court held an oral argument on dispositive cross-motions, following which the DC District Court granted in part the Company’s motion for summary judgment. The DC District Court ruled that the FDA violated the statute and ordered the FDA to either finally resolve the Company’s application or commence a hearing on or before March 5, 2024. In March 2024, the Company and the FDA filed a consent motion for entry of final judgment in the Company’s favor on its Administrative Procedure Act claim for the FDA’s unreasonable delay in resolving the hearing request, following which the FDA refused to hold a hearing or approve the Company’s sNDA for HETLIOZ ® in the treatment of jet lag disorder. The Company subsequently filed a petition for review in the U.S. Court of Appeals for the District of Columbia Circuit (DC Circuit). Under the FDCA, the FDA has an obligation to either approve an sNDA or to hold a hearing on the application’s approvability. The Company’s petition asks the DC Circuit to set aside the FDA’s order refusing to hold a hearing and refusing approval. In January 2025, the DC Circuit held an oral argument. The Company’s petition remains pending. In May 2023, the Company filed a lawsuit in the U.S. Court of Federal Claims (Federal Claims Court) against the federal government for the uncompensated taking and misuse of the Company’s trade secrets and confidential information. The Company believes that the FDA violated the Fifth Amendment’s due process clause by improperly providing confidential details from the Company’s drug master files for HETLIOZ ® and Fanapt ® to generic drug manufacturers during the FDA’s review of the manufacturers’ ANDAs. The Company has asked the Federal Claims Court to, among other things, declare that the FDA’s disclosure of the Company’s confidential commercial information constitutes a taking for purposes of the Fifth Amendment and award just compensation. The federal government filed a motion to dismiss the complaint, which the Company opposed. In January 2024, the Federal Claims Court held an oral argument on the motion to dismiss, following which the Federal Claims Court issued a decision denying in part the government’s motion, allowing the Company’s takings claim to proceed. In April 2024, the government filed a judgment on the pleadings, to which the Company opposed in July 2024 and the government replied in August 2024. In December 2024, the Federal Claims Court held an oral argument on the motion for judgment on the pleadings and in January 2025, the Federal Claims Court ruled against the Company. In February 2025, the Company appealed the ruling to the U.S. Court of Appeals for the Federal Circuit. The Company’s appeal remains pending. In February 2024, the Company filed a lawsuit in the DC District Court against the FDA to compel the FDA to comply with its statutory obligations under the FDCA and its implementing regulations, and to challenge the FDA’s complete response letter and 60-day filing regulations, which the Company believes do not absolve the FDA of its statutory responsibilities. Under the FDCA, the FDA has an obligation to either approve the Company’s sNDA for HETLIOZ ® in the treatment of insomnia characterized by difficulties with sleep initiation within 180 days of the filing of the sNDA or give the Company a notice of an opportunity for a hearing. The Company submitted the sNDA on May 4, 2023. The Company has asked the DC District Court to, among other things, compel the FDA to comply with its obligations, declare that its lack of compliance violates the FDCA and the FDA regulations and declare the FDA’s complete response letter and 60-day filing regulations unlawful. In June 2024, the Company filed a motion for summary judgment and the FDA published a notice of opportunity for a hearing. In July 2024, the FDA opposed the Company’s motion for summary judgment. In September 2024, the DC District Court held an oral argument on the dispositive cross motions. In March and April 2025, the parties provided supplemental briefing. A further hearing is scheduled for May 2025. The Company’s lawsuit remains pending. On April 22, 2024, a purported stockholder of the Company filed a lawsuit in the Court of Chancery of the State of Delaware (Delaware Chancery Court) against the members of the Company’s board of directors and the Rights Agent, along with the Company as nominal defendant (collectively, the Defendants), captioned Steamfitters Local 449 Pension Fund v. Mihael H. Polymeropoulos, et al., CA No. 2024-0416-KSJM . The lawsuit contended, among other things, that the members of the Company’s board of directors breached their fiduciary duties in adopting the Rights Agreement. The lawsuit sought relief declaring, in part, that provisions of the Rights Agreement be deemed unenforceable and sought to enjoin the use of such provisions as well as damages, costs, and other remedies, and also sought to enjoin for 30 days the Company’s 2024 Annual Meeting of Stockholders (the Annual Meeting) that was held on May 17, 2024. At a hearing on May 7, 2024, the Delaware Chancery Court denied the plaintiff’s request to enjoin the Annual Meeting. A three-day trial in the case was scheduled to begin on November 4, 2024. On August 7, 2024, the Company amended the Rights Agreement to, among other things, clarify certain of the provisions that were the subject of the lawsuit. On August 12, 2024, the parties filed with the Delaware Chancery Court a stipulation and order dismissing the lawsuit with prejudice, pursuant to which, the plaintiff agreed that the amendment to the Rights Agreement mooted the plaintiff’s claims. The plaintiff filed a petition in the Delaware Chancery Court for an award of attorney’s fees and reimbursement of expenses, which the Company is opposing. In February 2025, the Delaware Chancery Court held a hearing, and a decision remains pending. In August 2024, the Company filed a lawsuit against the FDA in the DC District Court challenging FDA decisionmakers’ authority under the Appointments Clause of the U.S. Constitution to render a decision on the Company’s new drug application for tradipitant to treat symptoms of gastroparesis. In September 2024, the Company filed a motion for a preliminary injunction to enjoin the FDA from subjecting the Company’s NDA for tradipitant for the treatment of symptoms of gastroparesis to a final decision prior to the PDUFA target date of September 18, 2024. In September 2024, the DC District Court denied the motion. The Company filed a motion for summary judgment in December 2024, and in January 2025, the FDA opposed the motion and cross-moved to dismiss and for summary judgment. The Company’s lawsuit remains pending. In January 2025, the Company and a co-plaintiff filed a lawsuit against the FDA in the U.S. District Court for the Middle District of Florida (Florida District Court) challenging the FDA’s partial clinical hold preventing the Company from studying the effects of tradipitant for the prevention of motion sickness for more than 90 total doses per patient over a period of two years. The FDA based its partial clinical hold on the Company’s refusal to perform a repeat-dose toxicity study in a non-rodent species of at least a 6-month duration. However, under the FDA Modernization Act 2.0, nonclinical studies may include non-animal alternatives. The Company believes that the FDA’s basis for the partial clinical hold is contrary to law and in excess of the FDA’s statutory authority. The Company and co-plaintiff have asked the Florida District Court to, among other things, set aside the FDA’s partial clinical hold and declare the FDA’s partial clinical hold as unlawful. In March 2025, the FDA moved to dismiss the lawsuit and subsequently moved to stay summary judgment briefing in April 2025. The Company subsequently opposed the FDA’s motion to stay, following which the Florida District Court granted the FDA’s motion. The Company’s lawsuit remains pending. In February 2025, the Company filed a lawsuit in the DC District Court against the FDA to compel the FDA to comply with its statutory obligations under the FDCA and its implementing regulations and to challenge the FDA’s reliance on PDUFA deadlines and its complete response letter and 60-day filing regulations, which the Company believes do not absolve the FDA of its statutory responsibilities. Under the FDCA, the FDA has an obligation to either approve the Company’s NDA for tradipitant to prevent vomiting induced by motion within 180 days of the filing of the NDA or give the Company a notice of an opportunity for a hearing. The Company submitted the NDA on December 30, 2024. The Company has asked the DC District Court to, among other things, compel the FDA to comply with its obligations, declare that its lack of compliance violates the FDCA and the FDA regulations and declare the FDA’s complete response letter and 60-day filing regulations and adherence to PDUFA deadlines unlawful. Separately, under the FDCA, the FDA has an obligation to commence a hearing on the Company’s NDA for tradipitant in gastroparesis within 120 days of a timely accepted notice of opportunity for a hearing, which the FDA issued on January 7, 2025. In April 2025, the Company filed a motion for summary judgment regarding its motion sickness NDA. The DC District Court has scheduled a hearing in May 2025. In April 2025, the Company also requested to file summary judgment regarding its gastroparesis NDA. In April 2025, the Company filed a petition for review in the U.S. Court of Appeals for the District of Columbia Circuit (DC Circuit) seeking review of the FDA’s final order refusing to hold a hearing or to approve the Company’s sNDA for HETLIOZ ® in the treatment of insomnia associated with difficulties with sleep initiation. Under the FDCA, the FDA has an obligation to either approve an sNDA or to hold a hearing on the application’s approvability. The Company’s petition asks the DC Circuit to set aside the FDA’s order refusing to hold a hearing and refusing approval. The Company’s petition remains pending. In April 2025, the Company and two co-plaintiffs filed a lawsuit against the FDA in the U.S. District Court for the Southern District of Texas (Texas District Court) challenging the FDA’s prohibition of the Company’s proposal to disclose truthful, non-misleading information to prescribers and patients, including the co-plaintiffs, about the off-label use of HETLIOZ ® to treat jet lag disorder. The Company believes that the FDA’s prohibition of truthful, non-misleading speech promoting off-label uses of drugs is content-based speech regulation and unconstitutional under the First Amendment. The Company has asked the Texas District Court to, among other things, declare that the Company has a right under the First Amendment to engage in truthful, non-misleading speech regarding the potential use of HETLIOZ ® as a treatment for jet lag disorder and enjoin the FDA from taking adverse action against the Company relating to such communications. The Company’s lawsuit remains pe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494</v>
      </c>
      <c r="C4" s="6" t="n">
        <v>-414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usiness Organization</t>
        </is>
      </c>
      <c r="B4" s="4" t="inlineStr">
        <is>
          <t>Vanda Pharmaceuticals Inc. (the Company or Vanda) is a global biopharmaceutical company focused on the development and commercialization of innovative therapies to address high unmet medical needs and improve the lives of patients. The Company commenced its operations in 2003. The Company’s commercial portfolio is currently comprised of three products: Fanapt ® for the acute treatment of manic or mixed episodes associated with bipolar I disorder and the treatment of schizophrenia, HETLIOZ ® for the treatment of Non-24-Hour Sleep-Wake Disorder (Non-24) and for the treatment of nighttime sleep disturbances in Smith-Magenis syndrome (SMS) and PONVORY ® for the treatment of relapsing forms of multiple sclerosis (RMS) including clinically isolated syndrome, relapsing-remitting disease and active secondary progressive disease. HETLIOZ ® is the first product approved by the United States Food and Drug Administration (FDA) for patients with Non-24 and for patients with SMS. In addition, the Company has a number of drugs and/or additional indications for current products in development, including: • Fanapt ® (iloperidone) long acting injectable (LAI) formulation for the treatment of schizophrenia; • Bysanti TM (milsaperidone), the active metabolite of Fanapt ® , for the acute treatment of manic or mixed episodes associated with bipolar I disorder and for the treatment of schizophrenia and major depressive disorder (MDD); • HETLIOZ ® (tasimelteon) for the treatment of jet lag disorder, insomnia, pediatric insomnia, delayed sleep phase disorder (DSPD) and pediatric Non-24; • PONVORY ® (ponesimod) for the treatment of psoriasis and ulcerative colitis; • Tradipitant (VLY-686), a small molecule neurokinin-1 (NK-1) receptor antagonist, for the treatment of gastroparesis, motion sickness and atopic dermatitis; • Imsidolimab, an IL-36R antagonist, for the treatment of generalized pustular psoriasis (GPP); • VTR-297, a small molecule histone deacetylase (HDAC) inhibitor for the treatment of onychomycosis and hematologic malignancies and with potential use as a treatment for several oncology indications; • Portfolio of Cystic Fibrosis Transmembrane Conductance Regulator (CFTR) activators and inhibitors, including VSJ-110 for the treatment of dry eye and ocular inflammation and VPO-227 for the treatment of secretory diarrhea disorders, including cholera; • VQW-765, a small molecule nicotinic acetylcholine receptor partial agonist, for the treatment of social/performance anxiety and psychiatric disorders; and • Antisense oligonucleotide (ASO) molecules, including VCA-894A for the treatment of Charcot-Marie-Tooth Disease, Type 2S (CMT2S), caused by cryptic slice site variants within the IGHMBP2 gene and VGT-1849A for the treatment of polycythemia vera (PV), a form of a rare hematologic malignancy.</t>
        </is>
      </c>
    </row>
    <row r="5">
      <c r="A5" s="4" t="inlineStr">
        <is>
          <t>Basis of Presentation</t>
        </is>
      </c>
      <c r="B5" s="4" t="inlineStr">
        <is>
          <t>The accompanying unaudited condensed consolidated financial statements include the accounts of Vanda Pharmaceuticals Inc. and its wholly-owned subsidiaries and have been prepared in accordance with United State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accompanying notes included in the Company’s annual report on Form 10-K (Annual Report) for the fiscal year ended December 31, 2024. The financial information as of March 31, 2025 and for the three months ended March 31, 2025 and 2024 is unaudited, but in the opinion of management, all adjustments considered necessary for a fair statement of the results for these interim periods have been included. All intercompany accounts and transactions have been eliminated in consolidation. The condensed consolidated balance sheet data as of December 31, 2024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t>
        </is>
      </c>
    </row>
    <row r="6">
      <c r="A6" s="4" t="inlineStr">
        <is>
          <t>Use of Estimates</t>
        </is>
      </c>
      <c r="B6" s="4" t="inlineStr">
        <is>
          <t>The preparation of financial statements in conformity with GAAP requires management to make estimates that affect the reported amounts of assets and liabilities and the disclosure of contingent assets and liabilities at the date of the financial statements, as well as the reported amounts of revenue and expenses during the reported periods. Management continually re-evaluates its estimates, judgments and assumptions, and management’s evaluation could change. Actual results could differ from those estimates under different assumptions or conditions.</t>
        </is>
      </c>
    </row>
    <row r="7">
      <c r="A7" s="4" t="inlineStr">
        <is>
          <t>Cash, Cash Equivalents and Restricted Cash</t>
        </is>
      </c>
      <c r="B7" s="4" t="inlineStr">
        <is>
          <t>For purposes of the Condensed Consolidated Balance Sheets and Condensed Consolidated Statements of Cash Flows, cash equivalents represent highly-liquid investments with a maturity date of three months or less at the date of purchase. Cash and cash equivalents include investments in money market funds with commercial banks and financial institutions, and commercial paper of high-quality corporate issuers. Restricted cash relates primarily to amounts held as collateral for letters of credit for office space leases at the Company’s Washington, D.C. headquarters.</t>
        </is>
      </c>
    </row>
    <row r="8">
      <c r="A8" s="4" t="inlineStr">
        <is>
          <t>Major Customers</t>
        </is>
      </c>
      <c r="B8" s="4" t="inlineStr">
        <is>
          <t>Fanapt ® is available in the U.S. for distribution through a limited number of wholesalers and is available in retail pharmacies. HETLIOZ ® is available in the United States (U.S.) for distribution through a limited number of specialty pharmacies and is not available in retail pharmacies. PONVORY ® is available in the U.S. for distribution primarily through a limited number of specialty distributors and specialty pharmacies. The Company invoices and records revenue when its customers, wholesalers, specialty pharmacies and specialty distributors, receive product from the third-party logistics warehouse, which is the point at which control is transferred to the customer. Revenues and accounts receivable are concentrated with these customers. Outside the U.S., the Company has a distribution agreement for the commercialization of Fanapt ® in Israel and sells HETLIOZ ® in Germany. There were four major customers that each accounted for more than 10% of total revenues and, as a group, represented 81% of total revenues for the three months ended March 31, 2025. There were four major customers that each accounted for more than 10% of accounts receivable and, as a group, represented 91% of total accounts receivable at March 31, 2025. Receivables are carried at transaction price, net of allowance for credit losses. Allowance for credit losses is measured using historical loss rates based on the aging of receivables and incorporating current conditions and forward-looking estimates.</t>
        </is>
      </c>
    </row>
    <row r="9">
      <c r="A9" s="4" t="inlineStr">
        <is>
          <t>Recent Accounting Pronouncements</t>
        </is>
      </c>
      <c r="B9" s="4" t="inlineStr">
        <is>
          <t>In December 2023, the Financial Accounting Standards Board (FASB) issued Accounting Standards Update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evaluating this standard to determine if adoption will have a material impact on the Company’s consolidated financial statements. In November 2024, the FASB issued ASU 2024-03, Income Statement—Reporting Comprehensive Income—Expense Disaggregation Disclosures (Topic 220-40), which addresses the disaggregation of income statement expenses. This standard is effective for annual reporting periods beginning after December 15, 2026, and interim reporting periods beginning after December 15, 2027. The Company is evaluating this standard to determine if adoption will have a material impact on the Company’s consolidated financial statements.</t>
        </is>
      </c>
    </row>
    <row r="10">
      <c r="A10" s="4" t="inlineStr">
        <is>
          <t>Marketable Securities</t>
        </is>
      </c>
      <c r="B10" s="4" t="inlineStr">
        <is>
          <t>The Company’s assets classified in Level 1 and Level 2 as of March 31, 2025 and December 31, 2024 consist of cash equivalents and available-for-sale marketable securities. The valuation of Level 1 instruments is determined using a market approach and is based upon unadjusted quoted prices for identical assets in active markets. The valuation of Level 2 instruments is also determined using a market approach based upon quoted prices for similar assets in active markets, or other inputs that are observable for substantially the full term of the financial instrument. Level 2 securities include certificates of deposit, commercial paper and corporate notes that use as their basis readily observable market parameters.</t>
        </is>
      </c>
    </row>
    <row r="11">
      <c r="A11" s="4" t="inlineStr">
        <is>
          <t>Earnings per Share</t>
        </is>
      </c>
      <c r="B11" s="4" t="inlineStr">
        <is>
          <t>Basic earnings per share (EPS) is calculated by dividing the net loss by the weighted average number of shares of common stock outstanding. Diluted EPS is computed by dividing the net loss by the weighted average number of shares of common stock outstanding, plus potential outstanding common stock for the period. Potential outstanding common stock includes stock options and shares underlying RSUs, but only to the extent that their inclusion is dilutive, as calculated using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Balance Sheets to the total end of period cash, cash equivalents and restricted cash reported within the Condensed Consolidated Statements of Cash Flows for the three months ended March 31, 2025 and 2024 were as follows: (in thousands) March 31, March 31, Cash and cash equivalents $ 111,796 $ 125,158 Restricted cash included in non-current inventory and other 469 469 Total cash, cash equivalents and restricted cash $ 112,265 $ 125,627 </t>
        </is>
      </c>
    </row>
    <row r="5">
      <c r="A5" s="4" t="inlineStr">
        <is>
          <t>Schedule of Net Sales by Product</t>
        </is>
      </c>
      <c r="B5" s="4" t="inlineStr">
        <is>
          <t xml:space="preserve">Net sales by product for the three months ended March 31, 2025 and 2024 were as follows: Three Months Ended (in thousands) March 31, March 31, Fanapt ® net product sales $ 23,545 $ 20,579 HETLIOZ ® net product sales 20,872 20,053 PONVORY ® net product sales 5,624 6,830 Total net product sales $ 50,041 $ 47,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is a summary of the Company’s available-for-sale marketable securities as of March 31, 2025, which all have contractual maturities of less than two years: Amortized Gross Gross Fair (in thousands) U.S. Treasury and government agencies $ 189,685 $ 574 $ (99) $ 190,160 Corporate debt 38,951 6 (5) 38,952 Total marketable securities $ 228,636 $ 580 $ (104) $ 229,112 The following is a summary of the Company’s available-for-sale marketable securities as of December 31, 2024, which all have contractual maturities of less than two years: Amortized Gross Gross Fair (in thousands) U.S. Treasury and government agencies $ 227,720 $ 371 $ (261) $ 227,830 Corporate debt 44,506 9 (18) 44,497 Total marketable securities $ 272,226 $ 380 $ (279) $ 272,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Recurring Basis</t>
        </is>
      </c>
      <c r="B4" s="4" t="inlineStr">
        <is>
          <t xml:space="preserve">The Company held certain assets that are required to be measured at fair value on a recurring basis as of March 31, 2025, as follows: Fair Value Measurement as of March 31, 2025 Using Total Fair Value Quoted Prices in Significant Other Significant (in thousands) (Level 1) (Level 2) (Level 3) U.S. Treasury and government agencies $ 190,160 $ 190,160 $ — $ — Corporate debt 67,884 — 67,884 — Total assets measured at fair value $ 258,044 $ 190,160 $ 67,884 $ — The Company held certain assets that are required to be measured at fair value on a recurring basis as of December 31, 2024, as follows: Fair Value Measurement as of December 31, 2024 Using Total Fair Value Quoted Prices in Significant Other Significant (in thousands) (Level 1) (Level 2) (Level 3) U.S. Treasury and government agencies $ 227,830 $ 227,830 $ — $ — Corporate debt 44,497 — 44,497 — Total assets measured at fair value $ 272,327 $ 227,830 $ 44,49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as of March 31, 2025 and December 31, 2024: (in thousands) March 31, December 31, 2024 Current assets Finished goods 1,923 1,726 Total inventory, current $ 1,923 $ 1,726 Non-Current assets Raw materials $ 934 $ 934 Work-in-process 5,766 6,236 Finished goods 1,660 617 Total inventory, non-current 8,360 7,787 Total inventory $ 10,283 $ 9,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following is a summary of the Company’s amortizing intangible assets as of March 31, 2025: March 31, 2025 (in thousands) Estimated Gross Accumulated Net HETLIOZ ® 2035 $ 33,000 $ 17,765 $ 15,235 PONVORY ® 2042 104,894 7,785 97,109 Total amortizing intangible assets $ 137,894 $ 25,550 $ 112,344 The following is a summary of the Company’s amortizing intangible assets as of December 31, 2024: December 31, 2024 (in thousands) Estimated Gross Accumulated Net HETLIOZ ® 2035 $ 33,000 $ 17,400 $ 15,600 PONVORY ® 2042 104,894 6,398 98,496 Total amortizing intangible assets $ 137,894 $ 23,798 $ 114,096 </t>
        </is>
      </c>
    </row>
    <row r="5">
      <c r="A5" s="4" t="inlineStr">
        <is>
          <t>Schedule of Future Intangible Asset Amortization</t>
        </is>
      </c>
      <c r="B5" s="4" t="inlineStr">
        <is>
          <t xml:space="preserve">The following is a summary of the future intangible asset amortization schedule as of March 31, 2025: (in thousands) Total 2025 2026 2027 2028 2029 Thereafter HETLIOZ ® $ 15,235 $ 1,097 $ 1,463 $ 1,463 $ 1,463 $ 1,463 $ 8,286 PONVORY ® 97,109 4,158 5,544 5,544 5,544 5,544 70,775 Total amortizing intangible assets $ 112,344 $ 5,255 $ 7,007 $ 7,007 $ 7,007 $ 7,007 $ 79,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58933982</v>
      </c>
      <c r="C9" s="5" t="n">
        <v>58310644</v>
      </c>
    </row>
    <row r="10">
      <c r="A10" s="4" t="inlineStr">
        <is>
          <t>Common stock, shares outstanding (in shares)</t>
        </is>
      </c>
      <c r="B10" s="5" t="n">
        <v>58933982</v>
      </c>
      <c r="C10" s="5" t="n">
        <v>58310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The following is a summary of the Company’s accounts payable and accrued liabilities as of March 31, 2025 and December 31, 2024: (in thousands) March 31, December 31, 2024 Consulting and other professional fees $ 18,190 $ 9,226 Research and development expenses 11,437 11,962 Compensation and employee benefits 3,794 8,465 Operating lease liabilities 2,463 2,456 Finance lease liabilities 1,931 1,814 Royalties payable 1,474 1,665 Accounts payable and other accrued liabilities 5,990 3,498 Total accounts payable and accrued liabilities $ 45,279 $ 39,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Balances Related to Each Component of Other Comprehensive Income (Loss)</t>
        </is>
      </c>
      <c r="B4" s="4" t="inlineStr">
        <is>
          <t xml:space="preserve">The accumulated balances related to each component of other comprehensive income, net of taxes, were as follows as of March 31, 2025 and December 31, 2024: (in thousands) March 31, December 31, 2024 Foreign currency translation $ 12 $ (13) Unrealized gain on marketable securities 371 87 Accumulated other comprehensive income $ 383 $ 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ption Activity</t>
        </is>
      </c>
      <c r="B4" s="4" t="inlineStr">
        <is>
          <t xml:space="preserve">A summary of option activity under the Plans for the three months ended March 31, 2025 follows: (in thousands, except for share and per share amounts) Number of Weighted Average Weighted Average Aggregate Outstanding at December 31, 2024 4,603,581 $ 12.71 5.60 $ — Expired (91,507) 11.19 Outstanding at March 31, 2025 4,512,074 12.74 5.46 — Exercisable at March 31, 2025 3,801,044 13.73 4.99 — Vested and expected to vest at March 31, 2025 4,486,369 12.77 5.45 — </t>
        </is>
      </c>
    </row>
    <row r="5">
      <c r="A5" s="4" t="inlineStr">
        <is>
          <t>Schedule of RSU Activity</t>
        </is>
      </c>
      <c r="B5" s="4" t="inlineStr">
        <is>
          <t xml:space="preserve">A summary of RSU activity for the Plans for the three months ended March 31, 2025 is as follows: Number of Weighted Average Grant Date Fair Value Unvested at December 31, 2024 2,650,006 $ 6.82 Granted 1,568,500 4.46 Forfeited (30,831) 6.12 Vested (853,325) 9.03 Unvested at March 31, 2025 3,334,350 5.15 </t>
        </is>
      </c>
    </row>
    <row r="6">
      <c r="A6" s="4" t="inlineStr">
        <is>
          <t>Schedule of Stock-Based Compensation Expense</t>
        </is>
      </c>
      <c r="B6" s="4" t="inlineStr">
        <is>
          <t xml:space="preserve">Stock-based compensation expense recognized for the three months ended March 31, 2025 and 2024 was comprised of the following: Three Months Ended (in thousands) March 31, March 31, Research and development $ 765 $ 864 Selling, general and administrative 2,206 2,720 Total stock-based compensation expense $ 2,971 $ 3,5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Per Share of Common Stock</t>
        </is>
      </c>
      <c r="B4" s="4" t="inlineStr">
        <is>
          <t xml:space="preserve">The following table presents the calculation of basic and diluted net loss per share of common stock for the three months ended March 31, 2025 and 2024: Three Months Ended (in thousands, except for share and per share amounts) March 31, March 31, Numerator: Net loss $ (29,494) $ (4,146) Denominator: Weighted average shares outstanding, basic and diluted 58,527,775 57,760,940 Net loss per share, basic and diluted: $ (0.50) $ (0.07) Antidilutive securities excluded from calculations of diluted net loss per share 6,507,815 7,029,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 and Significant Expenses</t>
        </is>
      </c>
      <c r="B4" s="4" t="inlineStr">
        <is>
          <t>The following table presents the segment revenue and significant expense categories included within the product segment’s measure of profit or loss for the three months ended March 31, 2025 and 2024: Three Months Ended (in thousands) March 31, March 31, Revenue $ 50,041 $ 47,462 Less: Cost of goods sold excluding amortization 3,521 3,440 Research and development 35,712 21,154 Selling, general and administrative 50,084 30,085 Intangible asset amortization 1,752 2,018 Other income, net (3,660) (4,571) Benefit for income taxes (7,874) (518) Net loss $ (29,494) $ (4,1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Organization and Presentation (Details)</t>
        </is>
      </c>
      <c r="B1" s="2" t="inlineStr">
        <is>
          <t>3 Months Ended</t>
        </is>
      </c>
    </row>
    <row r="2">
      <c r="B2" s="2" t="inlineStr">
        <is>
          <t>Mar. 31, 2025 product</t>
        </is>
      </c>
    </row>
    <row r="3">
      <c r="A3" s="3" t="inlineStr">
        <is>
          <t>Organization, Consolidation and Presentation of Financial Statements [Abstract]</t>
        </is>
      </c>
      <c r="B3" s="4" t="inlineStr">
        <is>
          <t xml:space="preserve"> </t>
        </is>
      </c>
    </row>
    <row r="4">
      <c r="A4" s="4" t="inlineStr">
        <is>
          <t>Number of products in portfolio</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1796</v>
      </c>
      <c r="C3" s="6" t="n">
        <v>102316</v>
      </c>
      <c r="D3" s="6" t="n">
        <v>125158</v>
      </c>
      <c r="E3" s="4" t="inlineStr">
        <is>
          <t xml:space="preserve"> </t>
        </is>
      </c>
    </row>
    <row r="4">
      <c r="A4" s="4" t="inlineStr">
        <is>
          <t>Restricted cash included in non-current inventory and other</t>
        </is>
      </c>
      <c r="B4" s="5" t="n">
        <v>469</v>
      </c>
      <c r="C4" s="4" t="inlineStr">
        <is>
          <t xml:space="preserve"> </t>
        </is>
      </c>
      <c r="D4" s="5" t="n">
        <v>469</v>
      </c>
      <c r="E4" s="4" t="inlineStr">
        <is>
          <t xml:space="preserve"> </t>
        </is>
      </c>
    </row>
    <row r="5">
      <c r="A5" s="4" t="inlineStr">
        <is>
          <t>Total cash, cash equivalents and restricted cash</t>
        </is>
      </c>
      <c r="B5" s="6" t="n">
        <v>112265</v>
      </c>
      <c r="C5" s="6" t="n">
        <v>102785</v>
      </c>
      <c r="D5" s="6" t="n">
        <v>125627</v>
      </c>
      <c r="E5" s="6" t="n">
        <v>1362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Product Sales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net product sales</t>
        </is>
      </c>
      <c r="B4" s="6" t="n">
        <v>50041</v>
      </c>
      <c r="C4" s="6" t="n">
        <v>47462</v>
      </c>
    </row>
    <row r="5">
      <c r="A5" s="4" t="inlineStr">
        <is>
          <t>Fanapt® net product sal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product sales</t>
        </is>
      </c>
      <c r="B7" s="5" t="n">
        <v>23545</v>
      </c>
      <c r="C7" s="5" t="n">
        <v>20579</v>
      </c>
    </row>
    <row r="8">
      <c r="A8" s="4" t="inlineStr">
        <is>
          <t>HETLIOZ® net product sal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product sales</t>
        </is>
      </c>
      <c r="B10" s="5" t="n">
        <v>20872</v>
      </c>
      <c r="C10" s="5" t="n">
        <v>20053</v>
      </c>
    </row>
    <row r="11">
      <c r="A11" s="4" t="inlineStr">
        <is>
          <t>PONVORY® net product sale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net product sales</t>
        </is>
      </c>
      <c r="B13" s="6" t="n">
        <v>5624</v>
      </c>
      <c r="C13" s="6" t="n">
        <v>683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Millions</t>
        </is>
      </c>
      <c r="B1" s="2" t="inlineStr">
        <is>
          <t>3 Months Ended</t>
        </is>
      </c>
    </row>
    <row r="2">
      <c r="B2" s="2" t="inlineStr">
        <is>
          <t>Mar. 31, 2025</t>
        </is>
      </c>
      <c r="C2" s="2" t="inlineStr">
        <is>
          <t>Dec. 31, 2024</t>
        </is>
      </c>
      <c r="D2" s="2" t="inlineStr">
        <is>
          <t>Mar.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mount of net product sales recognized related to a change in estimate</t>
        </is>
      </c>
      <c r="B4" s="6" t="n">
        <v>1</v>
      </c>
      <c r="C4" s="4" t="inlineStr">
        <is>
          <t xml:space="preserve"> </t>
        </is>
      </c>
      <c r="D4" s="6" t="n">
        <v>0</v>
      </c>
    </row>
    <row r="5">
      <c r="A5" s="4" t="inlineStr">
        <is>
          <t>Variable consideration that may be subject to dispute</t>
        </is>
      </c>
      <c r="B5" s="4" t="inlineStr">
        <is>
          <t xml:space="preserve"> </t>
        </is>
      </c>
      <c r="C5" s="6" t="n">
        <v>3</v>
      </c>
      <c r="D5" s="4" t="inlineStr">
        <is>
          <t xml:space="preserve"> </t>
        </is>
      </c>
    </row>
    <row r="6">
      <c r="A6" s="4" t="inlineStr">
        <is>
          <t>Customer Concentration Risk | Sales Revenue, Net | Four Major Customers</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risk, percentage</t>
        </is>
      </c>
      <c r="B8" s="9" t="n">
        <v>0.8100000000000001</v>
      </c>
      <c r="C8" s="4" t="inlineStr">
        <is>
          <t xml:space="preserve"> </t>
        </is>
      </c>
      <c r="D8" s="4" t="inlineStr">
        <is>
          <t xml:space="preserve"> </t>
        </is>
      </c>
    </row>
    <row r="9">
      <c r="A9" s="4" t="inlineStr">
        <is>
          <t>Credit Concentration Risk | Accounts Receivable | Four Major Customers</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9" t="n">
        <v>0.91</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28636</v>
      </c>
      <c r="C3" s="6" t="n">
        <v>272226</v>
      </c>
    </row>
    <row r="4">
      <c r="A4" s="4" t="inlineStr">
        <is>
          <t>Gross Unrealized Gains</t>
        </is>
      </c>
      <c r="B4" s="5" t="n">
        <v>580</v>
      </c>
      <c r="C4" s="5" t="n">
        <v>380</v>
      </c>
    </row>
    <row r="5">
      <c r="A5" s="4" t="inlineStr">
        <is>
          <t>Gross Unrealized Losses</t>
        </is>
      </c>
      <c r="B5" s="5" t="n">
        <v>-104</v>
      </c>
      <c r="C5" s="5" t="n">
        <v>-279</v>
      </c>
    </row>
    <row r="6">
      <c r="A6" s="4" t="inlineStr">
        <is>
          <t>Fair Market Value</t>
        </is>
      </c>
      <c r="B6" s="5" t="n">
        <v>229112</v>
      </c>
      <c r="C6" s="5" t="n">
        <v>272327</v>
      </c>
    </row>
    <row r="7">
      <c r="A7" s="4" t="inlineStr">
        <is>
          <t>U.S. Treasury and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89685</v>
      </c>
      <c r="C9" s="5" t="n">
        <v>227720</v>
      </c>
    </row>
    <row r="10">
      <c r="A10" s="4" t="inlineStr">
        <is>
          <t>Gross Unrealized Gains</t>
        </is>
      </c>
      <c r="B10" s="5" t="n">
        <v>574</v>
      </c>
      <c r="C10" s="5" t="n">
        <v>371</v>
      </c>
    </row>
    <row r="11">
      <c r="A11" s="4" t="inlineStr">
        <is>
          <t>Gross Unrealized Losses</t>
        </is>
      </c>
      <c r="B11" s="5" t="n">
        <v>-99</v>
      </c>
      <c r="C11" s="5" t="n">
        <v>-261</v>
      </c>
    </row>
    <row r="12">
      <c r="A12" s="4" t="inlineStr">
        <is>
          <t>Fair Market Value</t>
        </is>
      </c>
      <c r="B12" s="5" t="n">
        <v>190160</v>
      </c>
      <c r="C12" s="5" t="n">
        <v>227830</v>
      </c>
    </row>
    <row r="13">
      <c r="A13" s="4" t="inlineStr">
        <is>
          <t>Corporate deb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8951</v>
      </c>
      <c r="C15" s="5" t="n">
        <v>44506</v>
      </c>
    </row>
    <row r="16">
      <c r="A16" s="4" t="inlineStr">
        <is>
          <t>Gross Unrealized Gains</t>
        </is>
      </c>
      <c r="B16" s="5" t="n">
        <v>6</v>
      </c>
      <c r="C16" s="5" t="n">
        <v>9</v>
      </c>
    </row>
    <row r="17">
      <c r="A17" s="4" t="inlineStr">
        <is>
          <t>Gross Unrealized Losses</t>
        </is>
      </c>
      <c r="B17" s="5" t="n">
        <v>-5</v>
      </c>
      <c r="C17" s="5" t="n">
        <v>-18</v>
      </c>
    </row>
    <row r="18">
      <c r="A18" s="4" t="inlineStr">
        <is>
          <t>Fair Market Value</t>
        </is>
      </c>
      <c r="B18" s="6" t="n">
        <v>38952</v>
      </c>
      <c r="C18" s="6" t="n">
        <v>444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oduct sales</t>
        </is>
      </c>
      <c r="B4" s="6" t="n">
        <v>50041</v>
      </c>
      <c r="C4" s="6" t="n">
        <v>47462</v>
      </c>
    </row>
    <row r="5">
      <c r="A5" s="4" t="inlineStr">
        <is>
          <t>Total revenues</t>
        </is>
      </c>
      <c r="B5" s="5" t="n">
        <v>50041</v>
      </c>
      <c r="C5" s="5" t="n">
        <v>47462</v>
      </c>
    </row>
    <row r="6">
      <c r="A6" s="3" t="inlineStr">
        <is>
          <t>Operating expenses:</t>
        </is>
      </c>
      <c r="B6" s="4" t="inlineStr">
        <is>
          <t xml:space="preserve"> </t>
        </is>
      </c>
      <c r="C6" s="4" t="inlineStr">
        <is>
          <t xml:space="preserve"> </t>
        </is>
      </c>
    </row>
    <row r="7">
      <c r="A7" s="4" t="inlineStr">
        <is>
          <t>Cost of goods sold excluding amortization</t>
        </is>
      </c>
      <c r="B7" s="5" t="n">
        <v>3521</v>
      </c>
      <c r="C7" s="5" t="n">
        <v>3440</v>
      </c>
    </row>
    <row r="8">
      <c r="A8" s="4" t="inlineStr">
        <is>
          <t>Research and development</t>
        </is>
      </c>
      <c r="B8" s="5" t="n">
        <v>35712</v>
      </c>
      <c r="C8" s="5" t="n">
        <v>21154</v>
      </c>
    </row>
    <row r="9">
      <c r="A9" s="4" t="inlineStr">
        <is>
          <t>Selling, general and administrative</t>
        </is>
      </c>
      <c r="B9" s="5" t="n">
        <v>50084</v>
      </c>
      <c r="C9" s="5" t="n">
        <v>30085</v>
      </c>
    </row>
    <row r="10">
      <c r="A10" s="4" t="inlineStr">
        <is>
          <t>Intangible asset amortization</t>
        </is>
      </c>
      <c r="B10" s="5" t="n">
        <v>1752</v>
      </c>
      <c r="C10" s="5" t="n">
        <v>2018</v>
      </c>
    </row>
    <row r="11">
      <c r="A11" s="4" t="inlineStr">
        <is>
          <t>Total operating expenses</t>
        </is>
      </c>
      <c r="B11" s="5" t="n">
        <v>91069</v>
      </c>
      <c r="C11" s="5" t="n">
        <v>56697</v>
      </c>
    </row>
    <row r="12">
      <c r="A12" s="4" t="inlineStr">
        <is>
          <t>Loss from operations</t>
        </is>
      </c>
      <c r="B12" s="5" t="n">
        <v>-41028</v>
      </c>
      <c r="C12" s="5" t="n">
        <v>-9235</v>
      </c>
    </row>
    <row r="13">
      <c r="A13" s="4" t="inlineStr">
        <is>
          <t>Other income, net</t>
        </is>
      </c>
      <c r="B13" s="5" t="n">
        <v>3660</v>
      </c>
      <c r="C13" s="5" t="n">
        <v>4571</v>
      </c>
    </row>
    <row r="14">
      <c r="A14" s="4" t="inlineStr">
        <is>
          <t>Loss before income taxes</t>
        </is>
      </c>
      <c r="B14" s="5" t="n">
        <v>-37368</v>
      </c>
      <c r="C14" s="5" t="n">
        <v>-4664</v>
      </c>
    </row>
    <row r="15">
      <c r="A15" s="4" t="inlineStr">
        <is>
          <t>Benefit for income taxes</t>
        </is>
      </c>
      <c r="B15" s="5" t="n">
        <v>-7874</v>
      </c>
      <c r="C15" s="5" t="n">
        <v>-518</v>
      </c>
    </row>
    <row r="16">
      <c r="A16" s="4" t="inlineStr">
        <is>
          <t>Net loss</t>
        </is>
      </c>
      <c r="B16" s="6" t="n">
        <v>-29494</v>
      </c>
      <c r="C16" s="6" t="n">
        <v>-4146</v>
      </c>
    </row>
    <row r="17">
      <c r="A17" s="3" t="inlineStr">
        <is>
          <t>Net loss per share:</t>
        </is>
      </c>
      <c r="B17" s="4" t="inlineStr">
        <is>
          <t xml:space="preserve"> </t>
        </is>
      </c>
      <c r="C17" s="4" t="inlineStr">
        <is>
          <t xml:space="preserve"> </t>
        </is>
      </c>
    </row>
    <row r="18">
      <c r="A18" s="4" t="inlineStr">
        <is>
          <t>Basic (in dollars per share)</t>
        </is>
      </c>
      <c r="B18" s="8" t="n">
        <v>-0.5</v>
      </c>
      <c r="C18" s="8" t="n">
        <v>-0.07000000000000001</v>
      </c>
    </row>
    <row r="19">
      <c r="A19" s="4" t="inlineStr">
        <is>
          <t>Diluted (in dollars per share)</t>
        </is>
      </c>
      <c r="B19" s="8" t="n">
        <v>-0.5</v>
      </c>
      <c r="C19" s="8" t="n">
        <v>-0.07000000000000001</v>
      </c>
    </row>
    <row r="20">
      <c r="A20" s="3" t="inlineStr">
        <is>
          <t>Weighted average shares outstanding:</t>
        </is>
      </c>
      <c r="B20" s="4" t="inlineStr">
        <is>
          <t xml:space="preserve"> </t>
        </is>
      </c>
      <c r="C20" s="4" t="inlineStr">
        <is>
          <t xml:space="preserve"> </t>
        </is>
      </c>
    </row>
    <row r="21">
      <c r="A21" s="4" t="inlineStr">
        <is>
          <t>Basic (in shares)</t>
        </is>
      </c>
      <c r="B21" s="5" t="n">
        <v>58527775</v>
      </c>
      <c r="C21" s="5" t="n">
        <v>57760940</v>
      </c>
    </row>
    <row r="22">
      <c r="A22" s="4" t="inlineStr">
        <is>
          <t>Diluted (in shares)</t>
        </is>
      </c>
      <c r="B22" s="5" t="n">
        <v>58527775</v>
      </c>
      <c r="C22" s="5" t="n">
        <v>577609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258044</v>
      </c>
      <c r="C3" s="6" t="n">
        <v>272327</v>
      </c>
    </row>
    <row r="4">
      <c r="A4" s="4" t="inlineStr">
        <is>
          <t>U.S. Treasury and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190160</v>
      </c>
      <c r="C6" s="5" t="n">
        <v>227830</v>
      </c>
    </row>
    <row r="7">
      <c r="A7" s="4" t="inlineStr">
        <is>
          <t>Corporate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67884</v>
      </c>
      <c r="C9" s="5" t="n">
        <v>44497</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5" t="n">
        <v>190160</v>
      </c>
      <c r="C12" s="5" t="n">
        <v>227830</v>
      </c>
    </row>
    <row r="13">
      <c r="A13" s="4" t="inlineStr">
        <is>
          <t>Quoted Prices in Active Markets for Identical Assets (Level 1) | U.S. Treasury and government agenc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5" t="n">
        <v>190160</v>
      </c>
      <c r="C15" s="5" t="n">
        <v>227830</v>
      </c>
    </row>
    <row r="16">
      <c r="A16" s="4" t="inlineStr">
        <is>
          <t>Quoted Prices in Active Markets for Identical Assets (Level 1) | Corporate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5" t="n">
        <v>0</v>
      </c>
      <c r="C18" s="5"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5" t="n">
        <v>67884</v>
      </c>
      <c r="C21" s="5" t="n">
        <v>44497</v>
      </c>
    </row>
    <row r="22">
      <c r="A22" s="4" t="inlineStr">
        <is>
          <t>Significant Other Observable Inputs (Level 2) | U.S. Treasury and government agenc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5" t="n">
        <v>0</v>
      </c>
      <c r="C24" s="5" t="n">
        <v>0</v>
      </c>
    </row>
    <row r="25">
      <c r="A25" s="4" t="inlineStr">
        <is>
          <t>Significant Other Observable Inputs (Level 2) | Corporate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5" t="n">
        <v>67884</v>
      </c>
      <c r="C27" s="5" t="n">
        <v>44497</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5" t="n">
        <v>0</v>
      </c>
      <c r="C30" s="5" t="n">
        <v>0</v>
      </c>
    </row>
    <row r="31">
      <c r="A31" s="4" t="inlineStr">
        <is>
          <t>Significant Unobservable Inputs (Level 3) | U.S. Treasury and government agenc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5" t="n">
        <v>0</v>
      </c>
      <c r="C33" s="5" t="n">
        <v>0</v>
      </c>
    </row>
    <row r="34">
      <c r="A34" s="4" t="inlineStr">
        <is>
          <t>Significant Unobservable Inputs (Level 3) | Corporate deb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6" t="n">
        <v>0</v>
      </c>
      <c r="C3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258044000</v>
      </c>
      <c r="C3" s="6" t="n">
        <v>272327000</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6" t="n">
        <v>28900000</v>
      </c>
      <c r="C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Finished goods</t>
        </is>
      </c>
      <c r="B3" s="6" t="n">
        <v>1923</v>
      </c>
      <c r="C3" s="6" t="n">
        <v>1726</v>
      </c>
    </row>
    <row r="4">
      <c r="A4" s="4" t="inlineStr">
        <is>
          <t>Total inventory, current</t>
        </is>
      </c>
      <c r="B4" s="5" t="n">
        <v>1923</v>
      </c>
      <c r="C4" s="5" t="n">
        <v>1726</v>
      </c>
    </row>
    <row r="5">
      <c r="A5" s="3" t="inlineStr">
        <is>
          <t>Non-Current assets</t>
        </is>
      </c>
      <c r="B5" s="4" t="inlineStr">
        <is>
          <t xml:space="preserve"> </t>
        </is>
      </c>
      <c r="C5" s="4" t="inlineStr">
        <is>
          <t xml:space="preserve"> </t>
        </is>
      </c>
    </row>
    <row r="6">
      <c r="A6" s="4" t="inlineStr">
        <is>
          <t>Raw materials</t>
        </is>
      </c>
      <c r="B6" s="5" t="n">
        <v>934</v>
      </c>
      <c r="C6" s="5" t="n">
        <v>934</v>
      </c>
    </row>
    <row r="7">
      <c r="A7" s="4" t="inlineStr">
        <is>
          <t>Work-in-process</t>
        </is>
      </c>
      <c r="B7" s="5" t="n">
        <v>5766</v>
      </c>
      <c r="C7" s="5" t="n">
        <v>6236</v>
      </c>
    </row>
    <row r="8">
      <c r="A8" s="4" t="inlineStr">
        <is>
          <t>Finished goods</t>
        </is>
      </c>
      <c r="B8" s="5" t="n">
        <v>1660</v>
      </c>
      <c r="C8" s="5" t="n">
        <v>617</v>
      </c>
    </row>
    <row r="9">
      <c r="A9" s="4" t="inlineStr">
        <is>
          <t>Total inventory, non-current</t>
        </is>
      </c>
      <c r="B9" s="5" t="n">
        <v>8360</v>
      </c>
      <c r="C9" s="5" t="n">
        <v>7787</v>
      </c>
    </row>
    <row r="10">
      <c r="A10" s="4" t="inlineStr">
        <is>
          <t>Total inventory</t>
        </is>
      </c>
      <c r="B10" s="6" t="n">
        <v>10283</v>
      </c>
      <c r="C10" s="6" t="n">
        <v>9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Narrative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Inventory</t>
        </is>
      </c>
      <c r="B3" s="6" t="n">
        <v>10283</v>
      </c>
      <c r="C3" s="6" t="n">
        <v>9513</v>
      </c>
    </row>
    <row r="4">
      <c r="A4" s="4" t="inlineStr">
        <is>
          <t>Fanapt®</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2500</v>
      </c>
      <c r="C6" s="5" t="n">
        <v>2000</v>
      </c>
    </row>
    <row r="7">
      <c r="A7" s="4" t="inlineStr">
        <is>
          <t>HETLIOZ®</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7300</v>
      </c>
      <c r="C9" s="5" t="n">
        <v>7300</v>
      </c>
    </row>
    <row r="10">
      <c r="A10" s="4" t="inlineStr">
        <is>
          <t>PONVORY®</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6" t="n">
        <v>500</v>
      </c>
      <c r="C12" s="6" t="n">
        <v>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7" customWidth="1" min="10" max="10"/>
  </cols>
  <sheetData>
    <row r="1">
      <c r="A1" s="1" t="inlineStr">
        <is>
          <t>Intangible Assets - Narrative (Details) - USD ($) $ in Thousands</t>
        </is>
      </c>
      <c r="C1" s="2" t="inlineStr">
        <is>
          <t>1 Months Ended</t>
        </is>
      </c>
      <c r="E1" s="2" t="inlineStr">
        <is>
          <t>3 Months Ended</t>
        </is>
      </c>
      <c r="G1" s="2" t="inlineStr">
        <is>
          <t>12 Months Ended</t>
        </is>
      </c>
      <c r="J1" s="2" t="inlineStr">
        <is>
          <t>254 Months Ended</t>
        </is>
      </c>
    </row>
    <row r="2">
      <c r="B2" s="2" t="inlineStr">
        <is>
          <t>Dec. 07, 2023</t>
        </is>
      </c>
      <c r="C2" s="2" t="inlineStr">
        <is>
          <t>Apr. 30, 2018</t>
        </is>
      </c>
      <c r="D2" s="2" t="inlineStr">
        <is>
          <t>Jan. 31, 2014</t>
        </is>
      </c>
      <c r="E2" s="2" t="inlineStr">
        <is>
          <t>Mar. 31, 2025</t>
        </is>
      </c>
      <c r="F2" s="2" t="inlineStr">
        <is>
          <t>Mar. 31, 2024</t>
        </is>
      </c>
      <c r="G2" s="2" t="inlineStr">
        <is>
          <t>Dec. 31, 2024</t>
        </is>
      </c>
      <c r="H2" s="2" t="inlineStr">
        <is>
          <t>Dec. 31, 2023</t>
        </is>
      </c>
      <c r="I2" s="2" t="inlineStr">
        <is>
          <t>Dec. 31, 2018</t>
        </is>
      </c>
      <c r="J2" s="2" t="inlineStr">
        <is>
          <t>Mar. 31, 2025</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ully amortized intangible assets</t>
        </is>
      </c>
      <c r="B4" s="4" t="inlineStr">
        <is>
          <t xml:space="preserve"> </t>
        </is>
      </c>
      <c r="C4" s="4" t="inlineStr">
        <is>
          <t xml:space="preserve"> </t>
        </is>
      </c>
      <c r="D4" s="4" t="inlineStr">
        <is>
          <t xml:space="preserve"> </t>
        </is>
      </c>
      <c r="E4" s="6" t="n">
        <v>137894</v>
      </c>
      <c r="F4" s="4" t="inlineStr">
        <is>
          <t xml:space="preserve"> </t>
        </is>
      </c>
      <c r="G4" s="6" t="n">
        <v>137894</v>
      </c>
      <c r="H4" s="4" t="inlineStr">
        <is>
          <t xml:space="preserve"> </t>
        </is>
      </c>
      <c r="I4" s="4" t="inlineStr">
        <is>
          <t xml:space="preserve"> </t>
        </is>
      </c>
      <c r="J4" s="6" t="n">
        <v>137894</v>
      </c>
    </row>
    <row r="5">
      <c r="A5" s="4" t="inlineStr">
        <is>
          <t>Fully amortized intangible assets, amortization</t>
        </is>
      </c>
      <c r="B5" s="4" t="inlineStr">
        <is>
          <t xml:space="preserve"> </t>
        </is>
      </c>
      <c r="C5" s="4" t="inlineStr">
        <is>
          <t xml:space="preserve"> </t>
        </is>
      </c>
      <c r="D5" s="4" t="inlineStr">
        <is>
          <t xml:space="preserve"> </t>
        </is>
      </c>
      <c r="E5" s="5" t="n">
        <v>25550</v>
      </c>
      <c r="F5" s="4" t="inlineStr">
        <is>
          <t xml:space="preserve"> </t>
        </is>
      </c>
      <c r="G5" s="5" t="n">
        <v>23798</v>
      </c>
      <c r="H5" s="4" t="inlineStr">
        <is>
          <t xml:space="preserve"> </t>
        </is>
      </c>
      <c r="I5" s="4" t="inlineStr">
        <is>
          <t xml:space="preserve"> </t>
        </is>
      </c>
      <c r="J5" s="5" t="n">
        <v>25550</v>
      </c>
    </row>
    <row r="6">
      <c r="A6" s="4" t="inlineStr">
        <is>
          <t>Intangible asset amortization</t>
        </is>
      </c>
      <c r="B6" s="4" t="inlineStr">
        <is>
          <t xml:space="preserve"> </t>
        </is>
      </c>
      <c r="C6" s="4" t="inlineStr">
        <is>
          <t xml:space="preserve"> </t>
        </is>
      </c>
      <c r="D6" s="4" t="inlineStr">
        <is>
          <t xml:space="preserve"> </t>
        </is>
      </c>
      <c r="E6" s="5" t="n">
        <v>1752</v>
      </c>
      <c r="F6" s="6" t="n">
        <v>2018</v>
      </c>
      <c r="G6" s="4" t="inlineStr">
        <is>
          <t xml:space="preserve"> </t>
        </is>
      </c>
      <c r="H6" s="4" t="inlineStr">
        <is>
          <t xml:space="preserve"> </t>
        </is>
      </c>
      <c r="I6" s="4" t="inlineStr">
        <is>
          <t xml:space="preserve"> </t>
        </is>
      </c>
      <c r="J6" s="4" t="inlineStr">
        <is>
          <t xml:space="preserve"> </t>
        </is>
      </c>
    </row>
    <row r="7">
      <c r="A7" s="4" t="inlineStr">
        <is>
          <t>HETLIOZ®</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quisition of intangible assets</t>
        </is>
      </c>
      <c r="B9" s="4" t="inlineStr">
        <is>
          <t xml:space="preserve"> </t>
        </is>
      </c>
      <c r="C9" s="4" t="inlineStr">
        <is>
          <t xml:space="preserve"> </t>
        </is>
      </c>
      <c r="D9" s="6" t="n">
        <v>8000</v>
      </c>
      <c r="E9" s="4" t="inlineStr">
        <is>
          <t xml:space="preserve"> </t>
        </is>
      </c>
      <c r="F9" s="4" t="inlineStr">
        <is>
          <t xml:space="preserve"> </t>
        </is>
      </c>
      <c r="G9" s="4" t="inlineStr">
        <is>
          <t xml:space="preserve"> </t>
        </is>
      </c>
      <c r="H9" s="4" t="inlineStr">
        <is>
          <t xml:space="preserve"> </t>
        </is>
      </c>
      <c r="I9" s="6" t="n">
        <v>25000</v>
      </c>
      <c r="J9" s="5" t="n">
        <v>37500</v>
      </c>
    </row>
    <row r="10">
      <c r="A10" s="4" t="inlineStr">
        <is>
          <t>Cumulative worldwide sales milestone</t>
        </is>
      </c>
      <c r="B10" s="4" t="inlineStr">
        <is>
          <t xml:space="preserve"> </t>
        </is>
      </c>
      <c r="C10" s="6" t="n">
        <v>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ully amortized intangible assets</t>
        </is>
      </c>
      <c r="B11" s="4" t="inlineStr">
        <is>
          <t xml:space="preserve"> </t>
        </is>
      </c>
      <c r="C11" s="4" t="inlineStr">
        <is>
          <t xml:space="preserve"> </t>
        </is>
      </c>
      <c r="D11" s="4" t="inlineStr">
        <is>
          <t xml:space="preserve"> </t>
        </is>
      </c>
      <c r="E11" s="5" t="n">
        <v>33000</v>
      </c>
      <c r="F11" s="4" t="inlineStr">
        <is>
          <t xml:space="preserve"> </t>
        </is>
      </c>
      <c r="G11" s="5" t="n">
        <v>33000</v>
      </c>
      <c r="H11" s="4" t="inlineStr">
        <is>
          <t xml:space="preserve"> </t>
        </is>
      </c>
      <c r="I11" s="4" t="inlineStr">
        <is>
          <t xml:space="preserve"> </t>
        </is>
      </c>
      <c r="J11" s="5" t="n">
        <v>33000</v>
      </c>
    </row>
    <row r="12">
      <c r="A12" s="4" t="inlineStr">
        <is>
          <t>Fully amortized intangible assets, amortization</t>
        </is>
      </c>
      <c r="B12" s="4" t="inlineStr">
        <is>
          <t xml:space="preserve"> </t>
        </is>
      </c>
      <c r="C12" s="4" t="inlineStr">
        <is>
          <t xml:space="preserve"> </t>
        </is>
      </c>
      <c r="D12" s="4" t="inlineStr">
        <is>
          <t xml:space="preserve"> </t>
        </is>
      </c>
      <c r="E12" s="5" t="n">
        <v>17765</v>
      </c>
      <c r="F12" s="4" t="inlineStr">
        <is>
          <t xml:space="preserve"> </t>
        </is>
      </c>
      <c r="G12" s="5" t="n">
        <v>17400</v>
      </c>
      <c r="H12" s="4" t="inlineStr">
        <is>
          <t xml:space="preserve"> </t>
        </is>
      </c>
      <c r="I12" s="4" t="inlineStr">
        <is>
          <t xml:space="preserve"> </t>
        </is>
      </c>
      <c r="J12" s="5" t="n">
        <v>17765</v>
      </c>
    </row>
    <row r="13">
      <c r="A13" s="4" t="inlineStr">
        <is>
          <t>PONVO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quisition of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5" t="n">
        <v>4200</v>
      </c>
      <c r="H15" s="6" t="n">
        <v>100700</v>
      </c>
      <c r="I15" s="4" t="inlineStr">
        <is>
          <t xml:space="preserve"> </t>
        </is>
      </c>
      <c r="J15" s="4" t="inlineStr">
        <is>
          <t xml:space="preserve"> </t>
        </is>
      </c>
    </row>
    <row r="16">
      <c r="A16" s="4" t="inlineStr">
        <is>
          <t>Total purchase price</t>
        </is>
      </c>
      <c r="B16" s="6" t="n">
        <v>104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ully amortized intangible assets</t>
        </is>
      </c>
      <c r="B17" s="4" t="inlineStr">
        <is>
          <t xml:space="preserve"> </t>
        </is>
      </c>
      <c r="C17" s="4" t="inlineStr">
        <is>
          <t xml:space="preserve"> </t>
        </is>
      </c>
      <c r="D17" s="4" t="inlineStr">
        <is>
          <t xml:space="preserve"> </t>
        </is>
      </c>
      <c r="E17" s="5" t="n">
        <v>104894</v>
      </c>
      <c r="F17" s="4" t="inlineStr">
        <is>
          <t xml:space="preserve"> </t>
        </is>
      </c>
      <c r="G17" s="5" t="n">
        <v>104894</v>
      </c>
      <c r="H17" s="4" t="inlineStr">
        <is>
          <t xml:space="preserve"> </t>
        </is>
      </c>
      <c r="I17" s="4" t="inlineStr">
        <is>
          <t xml:space="preserve"> </t>
        </is>
      </c>
      <c r="J17" s="5" t="n">
        <v>104894</v>
      </c>
    </row>
    <row r="18">
      <c r="A18" s="4" t="inlineStr">
        <is>
          <t>Fully amortized intangible assets, amortization</t>
        </is>
      </c>
      <c r="B18" s="4" t="inlineStr">
        <is>
          <t xml:space="preserve"> </t>
        </is>
      </c>
      <c r="C18" s="4" t="inlineStr">
        <is>
          <t xml:space="preserve"> </t>
        </is>
      </c>
      <c r="D18" s="4" t="inlineStr">
        <is>
          <t xml:space="preserve"> </t>
        </is>
      </c>
      <c r="E18" s="5" t="n">
        <v>7785</v>
      </c>
      <c r="F18" s="4" t="inlineStr">
        <is>
          <t xml:space="preserve"> </t>
        </is>
      </c>
      <c r="G18" s="5" t="n">
        <v>6398</v>
      </c>
      <c r="H18" s="4" t="inlineStr">
        <is>
          <t xml:space="preserve"> </t>
        </is>
      </c>
      <c r="I18" s="4" t="inlineStr">
        <is>
          <t xml:space="preserve"> </t>
        </is>
      </c>
      <c r="J18" s="5" t="n">
        <v>7785</v>
      </c>
    </row>
    <row r="19">
      <c r="A19" s="4" t="inlineStr">
        <is>
          <t>Fanap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ully amortized intangible assets</t>
        </is>
      </c>
      <c r="B21" s="4" t="inlineStr">
        <is>
          <t xml:space="preserve"> </t>
        </is>
      </c>
      <c r="C21" s="4" t="inlineStr">
        <is>
          <t xml:space="preserve"> </t>
        </is>
      </c>
      <c r="D21" s="4" t="inlineStr">
        <is>
          <t xml:space="preserve"> </t>
        </is>
      </c>
      <c r="E21" s="5" t="n">
        <v>27900</v>
      </c>
      <c r="F21" s="4" t="inlineStr">
        <is>
          <t xml:space="preserve"> </t>
        </is>
      </c>
      <c r="G21" s="5" t="n">
        <v>27900</v>
      </c>
      <c r="H21" s="4" t="inlineStr">
        <is>
          <t xml:space="preserve"> </t>
        </is>
      </c>
      <c r="I21" s="4" t="inlineStr">
        <is>
          <t xml:space="preserve"> </t>
        </is>
      </c>
      <c r="J21" s="5" t="n">
        <v>27900</v>
      </c>
    </row>
    <row r="22">
      <c r="A22" s="4" t="inlineStr">
        <is>
          <t>Fully amortized intangible assets, amortization</t>
        </is>
      </c>
      <c r="B22" s="4" t="inlineStr">
        <is>
          <t xml:space="preserve"> </t>
        </is>
      </c>
      <c r="C22" s="4" t="inlineStr">
        <is>
          <t xml:space="preserve"> </t>
        </is>
      </c>
      <c r="D22" s="4" t="inlineStr">
        <is>
          <t xml:space="preserve"> </t>
        </is>
      </c>
      <c r="E22" s="6" t="n">
        <v>27900</v>
      </c>
      <c r="F22" s="4" t="inlineStr">
        <is>
          <t xml:space="preserve"> </t>
        </is>
      </c>
      <c r="G22" s="6" t="n">
        <v>27900</v>
      </c>
      <c r="H22" s="4" t="inlineStr">
        <is>
          <t xml:space="preserve"> </t>
        </is>
      </c>
      <c r="I22" s="4" t="inlineStr">
        <is>
          <t xml:space="preserve"> </t>
        </is>
      </c>
      <c r="J22" s="6" t="n">
        <v>27900</v>
      </c>
    </row>
  </sheetData>
  <mergeCells count="4">
    <mergeCell ref="C1:D1"/>
    <mergeCell ref="E1:F1"/>
    <mergeCell ref="G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37894</v>
      </c>
      <c r="C3" s="6" t="n">
        <v>137894</v>
      </c>
    </row>
    <row r="4">
      <c r="A4" s="4" t="inlineStr">
        <is>
          <t>Accumulated Amortization</t>
        </is>
      </c>
      <c r="B4" s="5" t="n">
        <v>25550</v>
      </c>
      <c r="C4" s="5" t="n">
        <v>23798</v>
      </c>
    </row>
    <row r="5">
      <c r="A5" s="4" t="inlineStr">
        <is>
          <t>Net Carrying Amount</t>
        </is>
      </c>
      <c r="B5" s="5" t="n">
        <v>112344</v>
      </c>
      <c r="C5" s="5" t="n">
        <v>114096</v>
      </c>
    </row>
    <row r="6">
      <c r="A6" s="4" t="inlineStr">
        <is>
          <t>HETLIOZ®</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3000</v>
      </c>
      <c r="C8" s="5" t="n">
        <v>33000</v>
      </c>
    </row>
    <row r="9">
      <c r="A9" s="4" t="inlineStr">
        <is>
          <t>Accumulated Amortization</t>
        </is>
      </c>
      <c r="B9" s="5" t="n">
        <v>17765</v>
      </c>
      <c r="C9" s="5" t="n">
        <v>17400</v>
      </c>
    </row>
    <row r="10">
      <c r="A10" s="4" t="inlineStr">
        <is>
          <t>Net Carrying Amount</t>
        </is>
      </c>
      <c r="B10" s="5" t="n">
        <v>15235</v>
      </c>
      <c r="C10" s="5" t="n">
        <v>15600</v>
      </c>
    </row>
    <row r="11">
      <c r="A11" s="4" t="inlineStr">
        <is>
          <t>PONVOR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04894</v>
      </c>
      <c r="C13" s="5" t="n">
        <v>104894</v>
      </c>
    </row>
    <row r="14">
      <c r="A14" s="4" t="inlineStr">
        <is>
          <t>Accumulated Amortization</t>
        </is>
      </c>
      <c r="B14" s="5" t="n">
        <v>7785</v>
      </c>
      <c r="C14" s="5" t="n">
        <v>6398</v>
      </c>
    </row>
    <row r="15">
      <c r="A15" s="4" t="inlineStr">
        <is>
          <t>Net Carrying Amount</t>
        </is>
      </c>
      <c r="B15" s="6" t="n">
        <v>97109</v>
      </c>
      <c r="C15" s="6" t="n">
        <v>984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Intangible Asset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Net Carrying Amount</t>
        </is>
      </c>
      <c r="B3" s="6" t="n">
        <v>112344</v>
      </c>
      <c r="C3" s="6" t="n">
        <v>114096</v>
      </c>
    </row>
    <row r="4">
      <c r="A4" s="4" t="inlineStr">
        <is>
          <t>2025</t>
        </is>
      </c>
      <c r="B4" s="5" t="n">
        <v>5255</v>
      </c>
      <c r="C4" s="4" t="inlineStr">
        <is>
          <t xml:space="preserve"> </t>
        </is>
      </c>
    </row>
    <row r="5">
      <c r="A5" s="4" t="inlineStr">
        <is>
          <t>2026</t>
        </is>
      </c>
      <c r="B5" s="5" t="n">
        <v>7007</v>
      </c>
      <c r="C5" s="4" t="inlineStr">
        <is>
          <t xml:space="preserve"> </t>
        </is>
      </c>
    </row>
    <row r="6">
      <c r="A6" s="4" t="inlineStr">
        <is>
          <t>2027</t>
        </is>
      </c>
      <c r="B6" s="5" t="n">
        <v>7007</v>
      </c>
      <c r="C6" s="4" t="inlineStr">
        <is>
          <t xml:space="preserve"> </t>
        </is>
      </c>
    </row>
    <row r="7">
      <c r="A7" s="4" t="inlineStr">
        <is>
          <t>2028</t>
        </is>
      </c>
      <c r="B7" s="5" t="n">
        <v>7007</v>
      </c>
      <c r="C7" s="4" t="inlineStr">
        <is>
          <t xml:space="preserve"> </t>
        </is>
      </c>
    </row>
    <row r="8">
      <c r="A8" s="4" t="inlineStr">
        <is>
          <t>2029</t>
        </is>
      </c>
      <c r="B8" s="5" t="n">
        <v>7007</v>
      </c>
      <c r="C8" s="4" t="inlineStr">
        <is>
          <t xml:space="preserve"> </t>
        </is>
      </c>
    </row>
    <row r="9">
      <c r="A9" s="4" t="inlineStr">
        <is>
          <t>Thereafter</t>
        </is>
      </c>
      <c r="B9" s="5" t="n">
        <v>79061</v>
      </c>
      <c r="C9" s="4" t="inlineStr">
        <is>
          <t xml:space="preserve"> </t>
        </is>
      </c>
    </row>
    <row r="10">
      <c r="A10" s="4" t="inlineStr">
        <is>
          <t>HETLIOZ®</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Net Carrying Amount</t>
        </is>
      </c>
      <c r="B12" s="5" t="n">
        <v>15235</v>
      </c>
      <c r="C12" s="5" t="n">
        <v>15600</v>
      </c>
    </row>
    <row r="13">
      <c r="A13" s="4" t="inlineStr">
        <is>
          <t>2025</t>
        </is>
      </c>
      <c r="B13" s="5" t="n">
        <v>1097</v>
      </c>
      <c r="C13" s="4" t="inlineStr">
        <is>
          <t xml:space="preserve"> </t>
        </is>
      </c>
    </row>
    <row r="14">
      <c r="A14" s="4" t="inlineStr">
        <is>
          <t>2026</t>
        </is>
      </c>
      <c r="B14" s="5" t="n">
        <v>1463</v>
      </c>
      <c r="C14" s="4" t="inlineStr">
        <is>
          <t xml:space="preserve"> </t>
        </is>
      </c>
    </row>
    <row r="15">
      <c r="A15" s="4" t="inlineStr">
        <is>
          <t>2027</t>
        </is>
      </c>
      <c r="B15" s="5" t="n">
        <v>1463</v>
      </c>
      <c r="C15" s="4" t="inlineStr">
        <is>
          <t xml:space="preserve"> </t>
        </is>
      </c>
    </row>
    <row r="16">
      <c r="A16" s="4" t="inlineStr">
        <is>
          <t>2028</t>
        </is>
      </c>
      <c r="B16" s="5" t="n">
        <v>1463</v>
      </c>
      <c r="C16" s="4" t="inlineStr">
        <is>
          <t xml:space="preserve"> </t>
        </is>
      </c>
    </row>
    <row r="17">
      <c r="A17" s="4" t="inlineStr">
        <is>
          <t>2029</t>
        </is>
      </c>
      <c r="B17" s="5" t="n">
        <v>1463</v>
      </c>
      <c r="C17" s="4" t="inlineStr">
        <is>
          <t xml:space="preserve"> </t>
        </is>
      </c>
    </row>
    <row r="18">
      <c r="A18" s="4" t="inlineStr">
        <is>
          <t>Thereafter</t>
        </is>
      </c>
      <c r="B18" s="5" t="n">
        <v>8286</v>
      </c>
      <c r="C18" s="4" t="inlineStr">
        <is>
          <t xml:space="preserve"> </t>
        </is>
      </c>
    </row>
    <row r="19">
      <c r="A19" s="4" t="inlineStr">
        <is>
          <t>PONVOR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Net Carrying Amount</t>
        </is>
      </c>
      <c r="B21" s="5" t="n">
        <v>97109</v>
      </c>
      <c r="C21" s="6" t="n">
        <v>98496</v>
      </c>
    </row>
    <row r="22">
      <c r="A22" s="4" t="inlineStr">
        <is>
          <t>2025</t>
        </is>
      </c>
      <c r="B22" s="5" t="n">
        <v>4158</v>
      </c>
      <c r="C22" s="4" t="inlineStr">
        <is>
          <t xml:space="preserve"> </t>
        </is>
      </c>
    </row>
    <row r="23">
      <c r="A23" s="4" t="inlineStr">
        <is>
          <t>2026</t>
        </is>
      </c>
      <c r="B23" s="5" t="n">
        <v>5544</v>
      </c>
      <c r="C23" s="4" t="inlineStr">
        <is>
          <t xml:space="preserve"> </t>
        </is>
      </c>
    </row>
    <row r="24">
      <c r="A24" s="4" t="inlineStr">
        <is>
          <t>2027</t>
        </is>
      </c>
      <c r="B24" s="5" t="n">
        <v>5544</v>
      </c>
      <c r="C24" s="4" t="inlineStr">
        <is>
          <t xml:space="preserve"> </t>
        </is>
      </c>
    </row>
    <row r="25">
      <c r="A25" s="4" t="inlineStr">
        <is>
          <t>2028</t>
        </is>
      </c>
      <c r="B25" s="5" t="n">
        <v>5544</v>
      </c>
      <c r="C25" s="4" t="inlineStr">
        <is>
          <t xml:space="preserve"> </t>
        </is>
      </c>
    </row>
    <row r="26">
      <c r="A26" s="4" t="inlineStr">
        <is>
          <t>2029</t>
        </is>
      </c>
      <c r="B26" s="5" t="n">
        <v>5544</v>
      </c>
      <c r="C26" s="4" t="inlineStr">
        <is>
          <t xml:space="preserve"> </t>
        </is>
      </c>
    </row>
    <row r="27">
      <c r="A27" s="4" t="inlineStr">
        <is>
          <t>Thereafter</t>
        </is>
      </c>
      <c r="B27" s="6" t="n">
        <v>70775</v>
      </c>
      <c r="C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Research and development expenses</t>
        </is>
      </c>
      <c r="B3" s="6" t="n">
        <v>11437</v>
      </c>
      <c r="C3" s="6" t="n">
        <v>11962</v>
      </c>
    </row>
    <row r="4">
      <c r="A4" s="4" t="inlineStr">
        <is>
          <t>Consulting and other professional fees</t>
        </is>
      </c>
      <c r="B4" s="5" t="n">
        <v>18190</v>
      </c>
      <c r="C4" s="5" t="n">
        <v>9226</v>
      </c>
    </row>
    <row r="5">
      <c r="A5" s="4" t="inlineStr">
        <is>
          <t>Compensation and employee benefits</t>
        </is>
      </c>
      <c r="B5" s="5" t="n">
        <v>3794</v>
      </c>
      <c r="C5" s="5" t="n">
        <v>8465</v>
      </c>
    </row>
    <row r="6">
      <c r="A6" s="4" t="inlineStr">
        <is>
          <t>Operating lease liabilities</t>
        </is>
      </c>
      <c r="B6" s="5" t="n">
        <v>2463</v>
      </c>
      <c r="C6" s="5" t="n">
        <v>2456</v>
      </c>
    </row>
    <row r="7">
      <c r="A7" s="4" t="inlineStr">
        <is>
          <t>Finance lease liabilities</t>
        </is>
      </c>
      <c r="B7" s="5" t="n">
        <v>1931</v>
      </c>
      <c r="C7" s="5" t="n">
        <v>1814</v>
      </c>
    </row>
    <row r="8">
      <c r="A8" s="4" t="inlineStr">
        <is>
          <t>Royalties payable</t>
        </is>
      </c>
      <c r="B8" s="5" t="n">
        <v>1474</v>
      </c>
      <c r="C8" s="5" t="n">
        <v>1665</v>
      </c>
    </row>
    <row r="9">
      <c r="A9" s="4" t="inlineStr">
        <is>
          <t>Accounts payable and other accrued liabilities</t>
        </is>
      </c>
      <c r="B9" s="5" t="n">
        <v>5990</v>
      </c>
      <c r="C9" s="5" t="n">
        <v>3498</v>
      </c>
    </row>
    <row r="10">
      <c r="A10" s="4" t="inlineStr">
        <is>
          <t>Accounts payable and accrued liabilities</t>
        </is>
      </c>
      <c r="B10" s="6" t="n">
        <v>45279</v>
      </c>
      <c r="C10" s="6" t="n">
        <v>390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Commitments and Contingencies - Fanapt - Narrative (Details) - Fanapt®</t>
        </is>
      </c>
      <c r="C1" s="2" t="inlineStr">
        <is>
          <t>60 Months Ended</t>
        </is>
      </c>
    </row>
    <row r="2">
      <c r="B2" s="2" t="inlineStr">
        <is>
          <t>Dec. 31, 2014</t>
        </is>
      </c>
      <c r="C2" s="2" t="inlineStr">
        <is>
          <t>Dec. 31, 2019</t>
        </is>
      </c>
    </row>
    <row r="3">
      <c r="A3" s="3" t="inlineStr">
        <is>
          <t>Commitments and Contingencies [Line Items]</t>
        </is>
      </c>
      <c r="B3" s="4" t="inlineStr">
        <is>
          <t xml:space="preserve"> </t>
        </is>
      </c>
      <c r="C3" s="4" t="inlineStr">
        <is>
          <t xml:space="preserve"> </t>
        </is>
      </c>
    </row>
    <row r="4">
      <c r="A4" s="4" t="inlineStr">
        <is>
          <t>Royalty payable percentage on net sales</t>
        </is>
      </c>
      <c r="B4" s="9" t="n">
        <v>0.06</v>
      </c>
      <c r="C4" s="9" t="n">
        <v>0.03</v>
      </c>
    </row>
    <row r="5">
      <c r="A5" s="4" t="inlineStr">
        <is>
          <t>Royalty payment period</t>
        </is>
      </c>
      <c r="B5" s="4" t="inlineStr">
        <is>
          <t>10 years</t>
        </is>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7" customWidth="1" min="7" max="7"/>
  </cols>
  <sheetData>
    <row r="1">
      <c r="A1" s="1" t="inlineStr">
        <is>
          <t>Commitments and Contingencies - HETLIOZ - Narrative (Details) - HETLIOZ® - USD ($)</t>
        </is>
      </c>
      <c r="B1" s="2" t="inlineStr">
        <is>
          <t>1 Months Ended</t>
        </is>
      </c>
      <c r="D1" s="2" t="inlineStr">
        <is>
          <t>3 Months Ended</t>
        </is>
      </c>
      <c r="E1" s="2" t="inlineStr">
        <is>
          <t>11 Months Ended</t>
        </is>
      </c>
      <c r="F1" s="2" t="inlineStr">
        <is>
          <t>12 Months Ended</t>
        </is>
      </c>
      <c r="G1" s="2" t="inlineStr">
        <is>
          <t>254 Months Ended</t>
        </is>
      </c>
    </row>
    <row r="2">
      <c r="B2" s="2" t="inlineStr">
        <is>
          <t>Dec. 31, 2022</t>
        </is>
      </c>
      <c r="C2" s="2" t="inlineStr">
        <is>
          <t>Jan. 31, 2014</t>
        </is>
      </c>
      <c r="D2" s="2" t="inlineStr">
        <is>
          <t>Mar. 31, 2025</t>
        </is>
      </c>
      <c r="E2" s="2" t="inlineStr">
        <is>
          <t>Nov. 30, 2022</t>
        </is>
      </c>
      <c r="F2" s="2" t="inlineStr">
        <is>
          <t>Dec. 31, 2018</t>
        </is>
      </c>
      <c r="G2" s="2" t="inlineStr">
        <is>
          <t>Mar. 31, 2025</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of intangible assets</t>
        </is>
      </c>
      <c r="B4" s="4" t="inlineStr">
        <is>
          <t xml:space="preserve"> </t>
        </is>
      </c>
      <c r="C4" s="6" t="n">
        <v>8000000</v>
      </c>
      <c r="D4" s="4" t="inlineStr">
        <is>
          <t xml:space="preserve"> </t>
        </is>
      </c>
      <c r="E4" s="4" t="inlineStr">
        <is>
          <t xml:space="preserve"> </t>
        </is>
      </c>
      <c r="F4" s="6" t="n">
        <v>25000000</v>
      </c>
      <c r="G4" s="6" t="n">
        <v>37500000</v>
      </c>
    </row>
    <row r="5">
      <c r="A5" s="4" t="inlineStr">
        <is>
          <t>Intangible assets capitalized</t>
        </is>
      </c>
      <c r="B5" s="4" t="inlineStr">
        <is>
          <t xml:space="preserve"> </t>
        </is>
      </c>
      <c r="C5" s="4" t="inlineStr">
        <is>
          <t xml:space="preserve"> </t>
        </is>
      </c>
      <c r="D5" s="4" t="inlineStr">
        <is>
          <t xml:space="preserve"> </t>
        </is>
      </c>
      <c r="E5" s="4" t="inlineStr">
        <is>
          <t xml:space="preserve"> </t>
        </is>
      </c>
      <c r="F5" s="4" t="inlineStr">
        <is>
          <t xml:space="preserve"> </t>
        </is>
      </c>
      <c r="G5" s="6" t="n">
        <v>33000000</v>
      </c>
    </row>
    <row r="6">
      <c r="A6" s="4" t="inlineStr">
        <is>
          <t>Possible future milestone payment</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Royalty payment perio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row>
    <row r="8">
      <c r="A8" s="4" t="inlineStr">
        <is>
          <t>Percentage of future sublicense fees payable to third-party</t>
        </is>
      </c>
      <c r="B8" s="4" t="inlineStr">
        <is>
          <t xml:space="preserve"> </t>
        </is>
      </c>
      <c r="C8" s="4" t="inlineStr">
        <is>
          <t xml:space="preserve"> </t>
        </is>
      </c>
      <c r="D8" s="4" t="inlineStr">
        <is>
          <t>mid-twenties</t>
        </is>
      </c>
      <c r="E8" s="4" t="inlineStr">
        <is>
          <t xml:space="preserve"> </t>
        </is>
      </c>
      <c r="F8" s="4" t="inlineStr">
        <is>
          <t xml:space="preserve"> </t>
        </is>
      </c>
      <c r="G8" s="4" t="inlineStr">
        <is>
          <t xml:space="preserve"> </t>
        </is>
      </c>
    </row>
    <row r="9">
      <c r="A9" s="4" t="inlineStr">
        <is>
          <t>Non-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yalty payable percentage on net sales</t>
        </is>
      </c>
      <c r="B11" s="4" t="inlineStr">
        <is>
          <t xml:space="preserve"> </t>
        </is>
      </c>
      <c r="C11" s="4" t="inlineStr">
        <is>
          <t xml:space="preserve"> </t>
        </is>
      </c>
      <c r="D11" s="9" t="n">
        <v>0.05</v>
      </c>
      <c r="E11" s="4" t="inlineStr">
        <is>
          <t xml:space="preserve"> </t>
        </is>
      </c>
      <c r="F11" s="4" t="inlineStr">
        <is>
          <t xml:space="preserve"> </t>
        </is>
      </c>
      <c r="G11" s="4" t="inlineStr">
        <is>
          <t xml:space="preserve"> </t>
        </is>
      </c>
    </row>
    <row r="12">
      <c r="A12" s="4" t="inlineStr">
        <is>
          <t>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oyalty payable percentage on net sales</t>
        </is>
      </c>
      <c r="B14" s="9" t="n">
        <v>0.05</v>
      </c>
      <c r="C14" s="4" t="inlineStr">
        <is>
          <t xml:space="preserve"> </t>
        </is>
      </c>
      <c r="D14" s="4" t="inlineStr">
        <is>
          <t xml:space="preserve"> </t>
        </is>
      </c>
      <c r="E14" s="9" t="n">
        <v>0.1</v>
      </c>
      <c r="F14" s="4" t="inlineStr">
        <is>
          <t xml:space="preserve"> </t>
        </is>
      </c>
      <c r="G1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9494</v>
      </c>
      <c r="C4" s="6" t="n">
        <v>-4146</v>
      </c>
    </row>
    <row r="5">
      <c r="A5" s="3" t="inlineStr">
        <is>
          <t>Other comprehensive income (loss):</t>
        </is>
      </c>
      <c r="B5" s="4" t="inlineStr">
        <is>
          <t xml:space="preserve"> </t>
        </is>
      </c>
      <c r="C5" s="4" t="inlineStr">
        <is>
          <t xml:space="preserve"> </t>
        </is>
      </c>
    </row>
    <row r="6">
      <c r="A6" s="4" t="inlineStr">
        <is>
          <t>Net foreign currency translation gain (loss)</t>
        </is>
      </c>
      <c r="B6" s="5" t="n">
        <v>25</v>
      </c>
      <c r="C6" s="5" t="n">
        <v>-19</v>
      </c>
    </row>
    <row r="7">
      <c r="A7" s="4" t="inlineStr">
        <is>
          <t>Change in net unrealized gain (loss) on marketable securities</t>
        </is>
      </c>
      <c r="B7" s="5" t="n">
        <v>375</v>
      </c>
      <c r="C7" s="5" t="n">
        <v>-430</v>
      </c>
    </row>
    <row r="8">
      <c r="A8" s="4" t="inlineStr">
        <is>
          <t>Tax benefit (provision) on other comprehensive income (loss)</t>
        </is>
      </c>
      <c r="B8" s="5" t="n">
        <v>-91</v>
      </c>
      <c r="C8" s="5" t="n">
        <v>96</v>
      </c>
    </row>
    <row r="9">
      <c r="A9" s="4" t="inlineStr">
        <is>
          <t>Other comprehensive income (loss), net of tax</t>
        </is>
      </c>
      <c r="B9" s="5" t="n">
        <v>309</v>
      </c>
      <c r="C9" s="5" t="n">
        <v>-353</v>
      </c>
    </row>
    <row r="10">
      <c r="A10" s="4" t="inlineStr">
        <is>
          <t>Comprehensive loss</t>
        </is>
      </c>
      <c r="B10" s="6" t="n">
        <v>-29185</v>
      </c>
      <c r="C10" s="6" t="n">
        <v>-449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16" customWidth="1" min="3" max="3"/>
    <col width="17" customWidth="1" min="4" max="4"/>
  </cols>
  <sheetData>
    <row r="1">
      <c r="A1" s="1" t="inlineStr">
        <is>
          <t>Commitments and Contingencies - Tradipitant - Narrative (Details) - Tradipitant - USD ($) $ in Millions</t>
        </is>
      </c>
      <c r="B1" s="2" t="inlineStr">
        <is>
          <t>3 Months Ended</t>
        </is>
      </c>
      <c r="C1" s="2" t="inlineStr">
        <is>
          <t>12 Months Ended</t>
        </is>
      </c>
      <c r="D1" s="2" t="inlineStr">
        <is>
          <t>156 Months Ended</t>
        </is>
      </c>
    </row>
    <row r="2">
      <c r="B2" s="2" t="inlineStr">
        <is>
          <t>Mar. 31, 2025</t>
        </is>
      </c>
      <c r="C2" s="2" t="inlineStr">
        <is>
          <t>Dec. 31, 2024</t>
        </is>
      </c>
      <c r="D2" s="2" t="inlineStr">
        <is>
          <t>Mar. 31, 2025</t>
        </is>
      </c>
    </row>
    <row r="3">
      <c r="A3" s="3" t="inlineStr">
        <is>
          <t>Commitments and Contingencies [Line Items]</t>
        </is>
      </c>
      <c r="B3" s="4" t="inlineStr">
        <is>
          <t xml:space="preserve"> </t>
        </is>
      </c>
      <c r="C3" s="4" t="inlineStr">
        <is>
          <t xml:space="preserve"> </t>
        </is>
      </c>
      <c r="D3" s="4" t="inlineStr">
        <is>
          <t xml:space="preserve"> </t>
        </is>
      </c>
    </row>
    <row r="4">
      <c r="A4" s="4" t="inlineStr">
        <is>
          <t>Future percentage of royalty payments based net sales</t>
        </is>
      </c>
      <c r="B4" s="4" t="inlineStr">
        <is>
          <t>low double digits</t>
        </is>
      </c>
      <c r="C4" s="4" t="inlineStr">
        <is>
          <t xml:space="preserve"> </t>
        </is>
      </c>
      <c r="D4" s="4" t="inlineStr">
        <is>
          <t xml:space="preserve"> </t>
        </is>
      </c>
    </row>
    <row r="5">
      <c r="A5" s="4" t="inlineStr">
        <is>
          <t>Development and milestone obligations paid to third party</t>
        </is>
      </c>
      <c r="B5" s="4" t="inlineStr">
        <is>
          <t xml:space="preserve"> </t>
        </is>
      </c>
      <c r="C5" s="4" t="inlineStr">
        <is>
          <t xml:space="preserve"> </t>
        </is>
      </c>
      <c r="D5" s="6" t="n">
        <v>5</v>
      </c>
    </row>
    <row r="6">
      <c r="A6" s="4" t="inlineStr">
        <is>
          <t>Pre-NDA Approval Milestones</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Development and milestone obligations paid to third party</t>
        </is>
      </c>
      <c r="B8" s="4" t="inlineStr">
        <is>
          <t xml:space="preserve"> </t>
        </is>
      </c>
      <c r="C8" s="6" t="n">
        <v>2</v>
      </c>
      <c r="D8" s="4" t="inlineStr">
        <is>
          <t xml:space="preserve"> </t>
        </is>
      </c>
    </row>
    <row r="9">
      <c r="A9" s="4" t="inlineStr">
        <is>
          <t>Regulatory Approval Milestone | U.S.</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Possible future milestone payment</t>
        </is>
      </c>
      <c r="B11" s="6" t="n">
        <v>10</v>
      </c>
      <c r="C11" s="4" t="inlineStr">
        <is>
          <t xml:space="preserve"> </t>
        </is>
      </c>
      <c r="D11" s="4" t="inlineStr">
        <is>
          <t xml:space="preserve"> </t>
        </is>
      </c>
    </row>
    <row r="12">
      <c r="A12" s="4" t="inlineStr">
        <is>
          <t>Regulatory Approval Milestone | E.U.</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Possible future milestone payment</t>
        </is>
      </c>
      <c r="B14" s="5" t="n">
        <v>5</v>
      </c>
      <c r="C14" s="4" t="inlineStr">
        <is>
          <t xml:space="preserve"> </t>
        </is>
      </c>
      <c r="D14" s="4" t="inlineStr">
        <is>
          <t xml:space="preserve"> </t>
        </is>
      </c>
    </row>
    <row r="15">
      <c r="A15" s="4" t="inlineStr">
        <is>
          <t>Sales Milestone</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Possible future milestone payment</t>
        </is>
      </c>
      <c r="B17" s="6" t="n">
        <v>80</v>
      </c>
      <c r="C17" s="4" t="inlineStr">
        <is>
          <t xml:space="preserve"> </t>
        </is>
      </c>
      <c r="D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Imsidolimab - Narrative (Details) - USD ($) $ in Thousands</t>
        </is>
      </c>
      <c r="B1" s="2" t="inlineStr">
        <is>
          <t>1 Months Ended</t>
        </is>
      </c>
      <c r="C1" s="2" t="inlineStr">
        <is>
          <t>3 Months Ended</t>
        </is>
      </c>
    </row>
    <row r="2">
      <c r="B2" s="2" t="inlineStr">
        <is>
          <t>Jan. 31, 2025</t>
        </is>
      </c>
      <c r="C2" s="2" t="inlineStr">
        <is>
          <t>Mar. 31, 2025</t>
        </is>
      </c>
      <c r="D2" s="2" t="inlineStr">
        <is>
          <t>Mar. 31, 2024</t>
        </is>
      </c>
    </row>
    <row r="3">
      <c r="A3" s="3" t="inlineStr">
        <is>
          <t>Commitments and Contingencies [Line Items]</t>
        </is>
      </c>
      <c r="B3" s="4" t="inlineStr">
        <is>
          <t xml:space="preserve"> </t>
        </is>
      </c>
      <c r="C3" s="4" t="inlineStr">
        <is>
          <t xml:space="preserve"> </t>
        </is>
      </c>
      <c r="D3" s="4" t="inlineStr">
        <is>
          <t xml:space="preserve"> </t>
        </is>
      </c>
    </row>
    <row r="4">
      <c r="A4" s="4" t="inlineStr">
        <is>
          <t>Research and development</t>
        </is>
      </c>
      <c r="B4" s="4" t="inlineStr">
        <is>
          <t xml:space="preserve"> </t>
        </is>
      </c>
      <c r="C4" s="6" t="n">
        <v>35712</v>
      </c>
      <c r="D4" s="6" t="n">
        <v>21154</v>
      </c>
    </row>
    <row r="5">
      <c r="A5" s="4" t="inlineStr">
        <is>
          <t>Imsidolimab</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Development and milestone obligations paid to third party</t>
        </is>
      </c>
      <c r="B7" s="6" t="n">
        <v>10000</v>
      </c>
      <c r="C7" s="4" t="inlineStr">
        <is>
          <t xml:space="preserve"> </t>
        </is>
      </c>
      <c r="D7" s="4" t="inlineStr">
        <is>
          <t xml:space="preserve"> </t>
        </is>
      </c>
    </row>
    <row r="8">
      <c r="A8" s="4" t="inlineStr">
        <is>
          <t>Additional development and milestone payments to third party</t>
        </is>
      </c>
      <c r="B8" s="5" t="n">
        <v>5000</v>
      </c>
      <c r="C8" s="4" t="inlineStr">
        <is>
          <t xml:space="preserve"> </t>
        </is>
      </c>
      <c r="D8" s="4" t="inlineStr">
        <is>
          <t xml:space="preserve"> </t>
        </is>
      </c>
    </row>
    <row r="9">
      <c r="A9" s="4" t="inlineStr">
        <is>
          <t>Research and development</t>
        </is>
      </c>
      <c r="B9" s="6" t="n">
        <v>14400</v>
      </c>
      <c r="C9" s="4" t="inlineStr">
        <is>
          <t xml:space="preserve"> </t>
        </is>
      </c>
      <c r="D9" s="4" t="inlineStr">
        <is>
          <t xml:space="preserve"> </t>
        </is>
      </c>
    </row>
    <row r="10">
      <c r="A10" s="4" t="inlineStr">
        <is>
          <t>Royalty payable percentage on net sales</t>
        </is>
      </c>
      <c r="B10" s="9" t="n">
        <v>0.1</v>
      </c>
      <c r="C10" s="4" t="inlineStr">
        <is>
          <t xml:space="preserve"> </t>
        </is>
      </c>
      <c r="D10" s="4" t="inlineStr">
        <is>
          <t xml:space="preserve"> </t>
        </is>
      </c>
    </row>
    <row r="11">
      <c r="A11" s="4" t="inlineStr">
        <is>
          <t>Imsidolimab | Future Regulatory Approval and Sales Milestones</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Possible future milestone payment</t>
        </is>
      </c>
      <c r="B13" s="4" t="inlineStr">
        <is>
          <t xml:space="preserve"> </t>
        </is>
      </c>
      <c r="C13" s="6" t="n">
        <v>35000</v>
      </c>
      <c r="D13" s="4" t="inlineStr">
        <is>
          <t xml:space="preserve"> </t>
        </is>
      </c>
    </row>
    <row r="14">
      <c r="A14" s="4" t="inlineStr">
        <is>
          <t>Imsidolimab | Future Regulatory Approval, Filing Application For Marketing Authorization Milestone</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Possible future milestone payment</t>
        </is>
      </c>
      <c r="B16" s="6" t="n">
        <v>5000</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FTR Activators and Inhibitors - Narrative (Details) - CFTR Activators and Inhibitors - USD ($) $ in Millions</t>
        </is>
      </c>
      <c r="B1" s="2" t="inlineStr">
        <is>
          <t>3 Months Ended</t>
        </is>
      </c>
      <c r="C1" s="2" t="inlineStr">
        <is>
          <t>97 Months Ended</t>
        </is>
      </c>
    </row>
    <row r="2">
      <c r="B2" s="2" t="inlineStr">
        <is>
          <t>Mar. 31, 2025</t>
        </is>
      </c>
      <c r="C2" s="2" t="inlineStr">
        <is>
          <t>Mar. 31, 2025</t>
        </is>
      </c>
    </row>
    <row r="3">
      <c r="A3" s="3" t="inlineStr">
        <is>
          <t>Commitments and Contingencies [Line Items]</t>
        </is>
      </c>
      <c r="B3" s="4" t="inlineStr">
        <is>
          <t xml:space="preserve"> </t>
        </is>
      </c>
      <c r="C3" s="4" t="inlineStr">
        <is>
          <t xml:space="preserve"> </t>
        </is>
      </c>
    </row>
    <row r="4">
      <c r="A4" s="4" t="inlineStr">
        <is>
          <t>Future percentage of royalty payments based net sales</t>
        </is>
      </c>
      <c r="B4" s="4" t="inlineStr">
        <is>
          <t>single-digit</t>
        </is>
      </c>
      <c r="C4" s="4" t="inlineStr">
        <is>
          <t xml:space="preserve"> </t>
        </is>
      </c>
    </row>
    <row r="5">
      <c r="A5" s="4" t="inlineStr">
        <is>
          <t>Development and milestone obligations paid to third party</t>
        </is>
      </c>
      <c r="B5" s="4" t="inlineStr">
        <is>
          <t xml:space="preserve"> </t>
        </is>
      </c>
      <c r="C5" s="10" t="n">
        <v>1.8</v>
      </c>
    </row>
    <row r="6">
      <c r="A6" s="4" t="inlineStr">
        <is>
          <t>Developmental Milestone</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Possible future milestone payments</t>
        </is>
      </c>
      <c r="B8" s="10" t="n">
        <v>11.9</v>
      </c>
      <c r="C8" s="4" t="inlineStr">
        <is>
          <t xml:space="preserve"> </t>
        </is>
      </c>
    </row>
    <row r="9">
      <c r="A9" s="4" t="inlineStr">
        <is>
          <t>Future Regulatory Approval and Sales Milestones</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ossible future milestone payments</t>
        </is>
      </c>
      <c r="B11" s="5" t="n">
        <v>33</v>
      </c>
      <c r="C11" s="4" t="inlineStr">
        <is>
          <t xml:space="preserve"> </t>
        </is>
      </c>
    </row>
    <row r="12">
      <c r="A12" s="4" t="inlineStr">
        <is>
          <t>Development and Milestone Payment, Conclusion of Clinical Studies</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Possible future milestone payments</t>
        </is>
      </c>
      <c r="B14" s="11" t="n">
        <v>1.1</v>
      </c>
      <c r="C14" s="4" t="inlineStr">
        <is>
          <t xml:space="preserve"> </t>
        </is>
      </c>
    </row>
    <row r="15">
      <c r="A15" s="4" t="inlineStr">
        <is>
          <t>Development and Milestone Payment, Conclusion of Clinical Studies | Maximum</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Possible future milestone payments</t>
        </is>
      </c>
      <c r="B17" s="10" t="n">
        <v>3.2</v>
      </c>
      <c r="C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Commitments and Contingencies - VQW-765 - Narrative (Details)</t>
        </is>
      </c>
      <c r="B1" s="2" t="inlineStr">
        <is>
          <t>3 Months Ended</t>
        </is>
      </c>
    </row>
    <row r="2">
      <c r="B2" s="2" t="inlineStr">
        <is>
          <t>Mar. 31, 2025</t>
        </is>
      </c>
    </row>
    <row r="3">
      <c r="A3" s="4" t="inlineStr">
        <is>
          <t>VQW-765</t>
        </is>
      </c>
      <c r="B3" s="4" t="inlineStr">
        <is>
          <t xml:space="preserve"> </t>
        </is>
      </c>
    </row>
    <row r="4">
      <c r="A4" s="3" t="inlineStr">
        <is>
          <t>Commitments and Contingencies [Line Items]</t>
        </is>
      </c>
      <c r="B4" s="4" t="inlineStr">
        <is>
          <t xml:space="preserve"> </t>
        </is>
      </c>
    </row>
    <row r="5">
      <c r="A5" s="4" t="inlineStr">
        <is>
          <t>Future percentage of royalty payments based net sales</t>
        </is>
      </c>
      <c r="B5" s="4" t="inlineStr">
        <is>
          <t>mid-tee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Other Agreements - Narrative (Details) - USD ($) $ / shares in Units, $ in Millions</t>
        </is>
      </c>
      <c r="B1" s="2" t="inlineStr">
        <is>
          <t>4 Months Ended</t>
        </is>
      </c>
    </row>
    <row r="2">
      <c r="B2" s="2" t="inlineStr">
        <is>
          <t>Dec. 31, 2022</t>
        </is>
      </c>
      <c r="C2" s="2" t="inlineStr">
        <is>
          <t>Mar. 31, 2025</t>
        </is>
      </c>
      <c r="D2" s="2" t="inlineStr">
        <is>
          <t>Dec. 31, 2024</t>
        </is>
      </c>
      <c r="E2" s="2" t="inlineStr">
        <is>
          <t>Apr. 17,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rights (in shares)</t>
        </is>
      </c>
      <c r="B4" s="4" t="inlineStr">
        <is>
          <t xml:space="preserve"> </t>
        </is>
      </c>
      <c r="C4" s="4" t="inlineStr">
        <is>
          <t xml:space="preserve"> </t>
        </is>
      </c>
      <c r="D4" s="4" t="inlineStr">
        <is>
          <t xml:space="preserve"> </t>
        </is>
      </c>
      <c r="E4" s="5" t="n">
        <v>1</v>
      </c>
    </row>
    <row r="5">
      <c r="A5" s="4" t="inlineStr">
        <is>
          <t>Preferred stock, par value (in dollars per share)</t>
        </is>
      </c>
      <c r="B5" s="4" t="inlineStr">
        <is>
          <t xml:space="preserve"> </t>
        </is>
      </c>
      <c r="C5" s="7" t="n">
        <v>0.001</v>
      </c>
      <c r="D5" s="7" t="n">
        <v>0.001</v>
      </c>
      <c r="E5" s="4" t="inlineStr">
        <is>
          <t xml:space="preserve"> </t>
        </is>
      </c>
    </row>
    <row r="6">
      <c r="A6" s="4" t="inlineStr">
        <is>
          <t>Series A Junior Participating Preferred Stock Purchase Right, par value $0.001 per share</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Class of warrant or right, number of securities called by each warrant or right (in shares)</t>
        </is>
      </c>
      <c r="B8" s="4" t="inlineStr">
        <is>
          <t xml:space="preserve"> </t>
        </is>
      </c>
      <c r="C8" s="4" t="inlineStr">
        <is>
          <t xml:space="preserve"> </t>
        </is>
      </c>
      <c r="D8" s="4" t="inlineStr">
        <is>
          <t xml:space="preserve"> </t>
        </is>
      </c>
      <c r="E8" s="12" t="n">
        <v>0.001</v>
      </c>
    </row>
    <row r="9">
      <c r="A9" s="4" t="inlineStr">
        <is>
          <t>Preferred stock, par value (in dollars per share)</t>
        </is>
      </c>
      <c r="B9" s="4" t="inlineStr">
        <is>
          <t xml:space="preserve"> </t>
        </is>
      </c>
      <c r="C9" s="4" t="inlineStr">
        <is>
          <t xml:space="preserve"> </t>
        </is>
      </c>
      <c r="D9" s="4" t="inlineStr">
        <is>
          <t xml:space="preserve"> </t>
        </is>
      </c>
      <c r="E9" s="7" t="n">
        <v>0.001</v>
      </c>
    </row>
    <row r="10">
      <c r="A10" s="4" t="inlineStr">
        <is>
          <t>Exercise price (in dollars per share)</t>
        </is>
      </c>
      <c r="B10" s="4" t="inlineStr">
        <is>
          <t xml:space="preserve"> </t>
        </is>
      </c>
      <c r="C10" s="4" t="inlineStr">
        <is>
          <t xml:space="preserve"> </t>
        </is>
      </c>
      <c r="D10" s="4" t="inlineStr">
        <is>
          <t xml:space="preserve"> </t>
        </is>
      </c>
      <c r="E10" s="6" t="n">
        <v>25</v>
      </c>
    </row>
    <row r="11">
      <c r="A11" s="4" t="inlineStr">
        <is>
          <t>OliPass Corporation | Additional Funding Agreement Terms</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Consideration for entering into the arrangement</t>
        </is>
      </c>
      <c r="B13" s="6" t="n">
        <v>3</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Commitments and Contingencies - Purchase Commitments - Narrative (Detail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Agreements for clinical and marketing services, termination notice period</t>
        </is>
      </c>
      <c r="B4" s="4" t="inlineStr">
        <is>
          <t>9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umulated Other Comprehensive Income (Details) - USD ($) $ in Thousand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Foreign currency translation</t>
        </is>
      </c>
      <c r="B3" s="6" t="n">
        <v>12</v>
      </c>
      <c r="C3" s="6" t="n">
        <v>-13</v>
      </c>
    </row>
    <row r="4">
      <c r="A4" s="4" t="inlineStr">
        <is>
          <t>Unrealized gain on marketable securities</t>
        </is>
      </c>
      <c r="B4" s="5" t="n">
        <v>371</v>
      </c>
      <c r="C4" s="5" t="n">
        <v>87</v>
      </c>
    </row>
    <row r="5">
      <c r="A5" s="4" t="inlineStr">
        <is>
          <t>Accumulated other comprehensive income</t>
        </is>
      </c>
      <c r="B5" s="6" t="n">
        <v>383</v>
      </c>
      <c r="C5" s="6" t="n">
        <v>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Narrative (Details)</t>
        </is>
      </c>
      <c r="B1" s="2" t="inlineStr">
        <is>
          <t>Mar. 31, 2025 shares</t>
        </is>
      </c>
    </row>
    <row r="2">
      <c r="A2" s="4" t="inlineStr">
        <is>
          <t>2006 Plan and 2016 Plan | Outstanding Options and RSUs</t>
        </is>
      </c>
      <c r="B2" s="4" t="inlineStr">
        <is>
          <t xml:space="preserve"> </t>
        </is>
      </c>
    </row>
    <row r="3">
      <c r="A3" s="3" t="inlineStr">
        <is>
          <t>Share-based Compensation Arrangement by Share-based Payment Award [Line Items]</t>
        </is>
      </c>
      <c r="B3" s="4" t="inlineStr">
        <is>
          <t xml:space="preserve"> </t>
        </is>
      </c>
    </row>
    <row r="4">
      <c r="A4" s="4" t="inlineStr">
        <is>
          <t>Shares subject to outstanding options and RSUs (in shares)</t>
        </is>
      </c>
      <c r="B4" s="5" t="n">
        <v>7846424</v>
      </c>
    </row>
    <row r="5">
      <c r="A5" s="4" t="inlineStr">
        <is>
          <t>2016 Plan</t>
        </is>
      </c>
      <c r="B5" s="4" t="inlineStr">
        <is>
          <t xml:space="preserve"> </t>
        </is>
      </c>
    </row>
    <row r="6">
      <c r="A6" s="3" t="inlineStr">
        <is>
          <t>Share-based Compensation Arrangement by Share-based Payment Award [Line Items]</t>
        </is>
      </c>
      <c r="B6" s="4" t="inlineStr">
        <is>
          <t xml:space="preserve"> </t>
        </is>
      </c>
    </row>
    <row r="7">
      <c r="A7" s="4" t="inlineStr">
        <is>
          <t>Number of shares of common stock authorized for issuance (in shares)</t>
        </is>
      </c>
      <c r="B7" s="5" t="n">
        <v>15690000</v>
      </c>
    </row>
    <row r="8">
      <c r="A8" s="4" t="inlineStr">
        <is>
          <t>Number of shares of common stock available for future grant (in shares)</t>
        </is>
      </c>
      <c r="B8" s="5" t="n">
        <v>31882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Stock-Based Compensation - Stock Option - Narrative (Details) $ in Millions</t>
        </is>
      </c>
      <c r="B1" s="2" t="inlineStr">
        <is>
          <t>3 Months Ended</t>
        </is>
      </c>
    </row>
    <row r="2">
      <c r="B2" s="2" t="inlineStr">
        <is>
          <t>Mar. 31, 2025 USD ($) installment shares</t>
        </is>
      </c>
      <c r="C2" s="2" t="inlineStr">
        <is>
          <t>Mar. 31, 2024 shares</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option awards contractual term</t>
        </is>
      </c>
      <c r="B4" s="4" t="inlineStr">
        <is>
          <t>10 years</t>
        </is>
      </c>
      <c r="C4" s="4" t="inlineStr">
        <is>
          <t xml:space="preserve"> </t>
        </is>
      </c>
    </row>
    <row r="5">
      <c r="A5" s="4" t="inlineStr">
        <is>
          <t>Vesting period for subsequent stock options granted to employees and new directors</t>
        </is>
      </c>
      <c r="B5" s="4" t="inlineStr">
        <is>
          <t>4 years</t>
        </is>
      </c>
      <c r="C5" s="4" t="inlineStr">
        <is>
          <t xml:space="preserve"> </t>
        </is>
      </c>
    </row>
    <row r="6">
      <c r="A6" s="4" t="inlineStr">
        <is>
          <t>Portion of initial stock options granted to employees and new directors that vests on first anniversary of grant date</t>
        </is>
      </c>
      <c r="B6" s="9" t="n">
        <v>0.25</v>
      </c>
      <c r="C6" s="4" t="inlineStr">
        <is>
          <t xml:space="preserve"> </t>
        </is>
      </c>
    </row>
    <row r="7">
      <c r="A7" s="4" t="inlineStr">
        <is>
          <t>Portion of initial stock options granted to employees and new directors that vests ratably over three years after completion of first year of service</t>
        </is>
      </c>
      <c r="B7" s="9" t="n">
        <v>0.75</v>
      </c>
      <c r="C7" s="4" t="inlineStr">
        <is>
          <t xml:space="preserve"> </t>
        </is>
      </c>
    </row>
    <row r="8">
      <c r="A8" s="4" t="inlineStr">
        <is>
          <t>Number of vesting equal installments | installment</t>
        </is>
      </c>
      <c r="B8" s="5" t="n">
        <v>36</v>
      </c>
      <c r="C8" s="4" t="inlineStr">
        <is>
          <t xml:space="preserve"> </t>
        </is>
      </c>
    </row>
    <row r="9">
      <c r="A9" s="4" t="inlineStr">
        <is>
          <t>Number of stock options exercised (in shares) | shares</t>
        </is>
      </c>
      <c r="B9" s="5" t="n">
        <v>0</v>
      </c>
      <c r="C9" s="5" t="n">
        <v>0</v>
      </c>
    </row>
    <row r="10">
      <c r="A10" s="4" t="inlineStr">
        <is>
          <t>Service option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Full acceleration of vesting, employee or executive officer subject to involuntary termination, period post change of control of the Company</t>
        </is>
      </c>
      <c r="B12" s="4" t="inlineStr">
        <is>
          <t>24 months</t>
        </is>
      </c>
      <c r="C12" s="4" t="inlineStr">
        <is>
          <t xml:space="preserve"> </t>
        </is>
      </c>
    </row>
    <row r="13">
      <c r="A13" s="4" t="inlineStr">
        <is>
          <t>Unrecognized compensation expenses | $</t>
        </is>
      </c>
      <c r="B13" s="10" t="n">
        <v>2.2</v>
      </c>
      <c r="C13" s="4" t="inlineStr">
        <is>
          <t xml:space="preserve"> </t>
        </is>
      </c>
    </row>
    <row r="14">
      <c r="A14" s="4" t="inlineStr">
        <is>
          <t>Unrecognized compensation expenses, weighted average period</t>
        </is>
      </c>
      <c r="B14" s="4" t="inlineStr">
        <is>
          <t>9 months 18 days</t>
        </is>
      </c>
      <c r="C1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chedule of Option Activity (Details) - 2006 Plan and 2016 Plan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Beginning balance (in shares)</t>
        </is>
      </c>
      <c r="B4" s="5" t="n">
        <v>4603581</v>
      </c>
      <c r="C4" s="4" t="inlineStr">
        <is>
          <t xml:space="preserve"> </t>
        </is>
      </c>
    </row>
    <row r="5">
      <c r="A5" s="4" t="inlineStr">
        <is>
          <t>Expired (in shares)</t>
        </is>
      </c>
      <c r="B5" s="5" t="n">
        <v>-91507</v>
      </c>
      <c r="C5" s="4" t="inlineStr">
        <is>
          <t xml:space="preserve"> </t>
        </is>
      </c>
    </row>
    <row r="6">
      <c r="A6" s="4" t="inlineStr">
        <is>
          <t>Ending balance (in shares)</t>
        </is>
      </c>
      <c r="B6" s="5" t="n">
        <v>4512074</v>
      </c>
      <c r="C6" s="5" t="n">
        <v>4603581</v>
      </c>
    </row>
    <row r="7">
      <c r="A7" s="4" t="inlineStr">
        <is>
          <t>Exercisable at end of period (in shares)</t>
        </is>
      </c>
      <c r="B7" s="5" t="n">
        <v>3801044</v>
      </c>
      <c r="C7" s="4" t="inlineStr">
        <is>
          <t xml:space="preserve"> </t>
        </is>
      </c>
    </row>
    <row r="8">
      <c r="A8" s="4" t="inlineStr">
        <is>
          <t>Vested and expected to vest at end of period (in shares)</t>
        </is>
      </c>
      <c r="B8" s="5" t="n">
        <v>4486369</v>
      </c>
      <c r="C8" s="4" t="inlineStr">
        <is>
          <t xml:space="preserve"> </t>
        </is>
      </c>
    </row>
    <row r="9">
      <c r="A9" s="3" t="inlineStr">
        <is>
          <t>Weighted Average Exercise Price at Grant Date</t>
        </is>
      </c>
      <c r="B9" s="4" t="inlineStr">
        <is>
          <t xml:space="preserve"> </t>
        </is>
      </c>
      <c r="C9" s="4" t="inlineStr">
        <is>
          <t xml:space="preserve"> </t>
        </is>
      </c>
    </row>
    <row r="10">
      <c r="A10" s="4" t="inlineStr">
        <is>
          <t>Beginning balance (in dollars per share)</t>
        </is>
      </c>
      <c r="B10" s="8" t="n">
        <v>12.71</v>
      </c>
      <c r="C10" s="4" t="inlineStr">
        <is>
          <t xml:space="preserve"> </t>
        </is>
      </c>
    </row>
    <row r="11">
      <c r="A11" s="4" t="inlineStr">
        <is>
          <t>Expired (in dollars per share)</t>
        </is>
      </c>
      <c r="B11" s="13" t="n">
        <v>11.19</v>
      </c>
      <c r="C11" s="4" t="inlineStr">
        <is>
          <t xml:space="preserve"> </t>
        </is>
      </c>
    </row>
    <row r="12">
      <c r="A12" s="4" t="inlineStr">
        <is>
          <t>Ending balance (in dollars per share)</t>
        </is>
      </c>
      <c r="B12" s="13" t="n">
        <v>12.74</v>
      </c>
      <c r="C12" s="8" t="n">
        <v>12.71</v>
      </c>
    </row>
    <row r="13">
      <c r="A13" s="4" t="inlineStr">
        <is>
          <t>Exercisable at end of period (in dollars per share)</t>
        </is>
      </c>
      <c r="B13" s="13" t="n">
        <v>13.73</v>
      </c>
      <c r="C13" s="4" t="inlineStr">
        <is>
          <t xml:space="preserve"> </t>
        </is>
      </c>
    </row>
    <row r="14">
      <c r="A14" s="4" t="inlineStr">
        <is>
          <t>Vested and expected to vest at end of period (in dollars per share)</t>
        </is>
      </c>
      <c r="B14" s="8" t="n">
        <v>12.77</v>
      </c>
      <c r="C14" s="4" t="inlineStr">
        <is>
          <t xml:space="preserve"> </t>
        </is>
      </c>
    </row>
    <row r="15">
      <c r="A15" s="3" t="inlineStr">
        <is>
          <t>Weighted Average Remaining Term (Years)</t>
        </is>
      </c>
      <c r="B15" s="4" t="inlineStr">
        <is>
          <t xml:space="preserve"> </t>
        </is>
      </c>
      <c r="C15" s="4" t="inlineStr">
        <is>
          <t xml:space="preserve"> </t>
        </is>
      </c>
    </row>
    <row r="16">
      <c r="A16" s="4" t="inlineStr">
        <is>
          <t>Outstanding</t>
        </is>
      </c>
      <c r="B16" s="4" t="inlineStr">
        <is>
          <t>5 years 5 months 15 days</t>
        </is>
      </c>
      <c r="C16" s="4" t="inlineStr">
        <is>
          <t>5 years 7 months 6 days</t>
        </is>
      </c>
    </row>
    <row r="17">
      <c r="A17" s="4" t="inlineStr">
        <is>
          <t>Exercisable at end of period</t>
        </is>
      </c>
      <c r="B17" s="4" t="inlineStr">
        <is>
          <t>4 years 11 months 26 days</t>
        </is>
      </c>
      <c r="C17" s="4" t="inlineStr">
        <is>
          <t xml:space="preserve"> </t>
        </is>
      </c>
    </row>
    <row r="18">
      <c r="A18" s="4" t="inlineStr">
        <is>
          <t>Vested and expected to vest at end of period</t>
        </is>
      </c>
      <c r="B18" s="4" t="inlineStr">
        <is>
          <t>5 years 5 months 12 days</t>
        </is>
      </c>
      <c r="C18" s="4" t="inlineStr">
        <is>
          <t xml:space="preserve"> </t>
        </is>
      </c>
    </row>
    <row r="19">
      <c r="A19" s="3" t="inlineStr">
        <is>
          <t>Aggregate Intrinsic Value</t>
        </is>
      </c>
      <c r="B19" s="4" t="inlineStr">
        <is>
          <t xml:space="preserve"> </t>
        </is>
      </c>
      <c r="C19" s="4" t="inlineStr">
        <is>
          <t xml:space="preserve"> </t>
        </is>
      </c>
    </row>
    <row r="20">
      <c r="A20" s="4" t="inlineStr">
        <is>
          <t>Beginning balance</t>
        </is>
      </c>
      <c r="B20" s="6" t="n">
        <v>0</v>
      </c>
      <c r="C20" s="4" t="inlineStr">
        <is>
          <t xml:space="preserve"> </t>
        </is>
      </c>
    </row>
    <row r="21">
      <c r="A21" s="4" t="inlineStr">
        <is>
          <t>Ending balance</t>
        </is>
      </c>
      <c r="B21" s="5" t="n">
        <v>0</v>
      </c>
      <c r="C21" s="6" t="n">
        <v>0</v>
      </c>
    </row>
    <row r="22">
      <c r="A22" s="4" t="inlineStr">
        <is>
          <t>Exercisable at end of period</t>
        </is>
      </c>
      <c r="B22" s="5" t="n">
        <v>0</v>
      </c>
      <c r="C22" s="4" t="inlineStr">
        <is>
          <t xml:space="preserve"> </t>
        </is>
      </c>
    </row>
    <row r="23">
      <c r="A23" s="4" t="inlineStr">
        <is>
          <t>Vested and expected to vest at end of period</t>
        </is>
      </c>
      <c r="B23" s="6" t="n">
        <v>0</v>
      </c>
      <c r="C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3</t>
        </is>
      </c>
      <c r="B2" s="4" t="inlineStr">
        <is>
          <t xml:space="preserve"> </t>
        </is>
      </c>
      <c r="C2" s="5" t="n">
        <v>57534499</v>
      </c>
      <c r="D2" s="4" t="inlineStr">
        <is>
          <t xml:space="preserve"> </t>
        </is>
      </c>
      <c r="E2" s="4" t="inlineStr">
        <is>
          <t xml:space="preserve"> </t>
        </is>
      </c>
      <c r="F2" s="4" t="inlineStr">
        <is>
          <t xml:space="preserve"> </t>
        </is>
      </c>
    </row>
    <row r="3">
      <c r="A3" s="4" t="inlineStr">
        <is>
          <t>Beginning balance at Dec. 31, 2023</t>
        </is>
      </c>
      <c r="B3" s="6" t="n">
        <v>544910</v>
      </c>
      <c r="C3" s="6" t="n">
        <v>58</v>
      </c>
      <c r="D3" s="6" t="n">
        <v>700274</v>
      </c>
      <c r="E3" s="6" t="n">
        <v>-30</v>
      </c>
      <c r="F3" s="6" t="n">
        <v>-1553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the exercise of stock options and settlement of restricted stock units, net of shares withheld for taxes</t>
        </is>
      </c>
      <c r="B5" s="4" t="inlineStr">
        <is>
          <t xml:space="preserve"> </t>
        </is>
      </c>
      <c r="C5" s="5" t="n">
        <v>662024</v>
      </c>
      <c r="D5" s="4" t="inlineStr">
        <is>
          <t xml:space="preserve"> </t>
        </is>
      </c>
      <c r="E5" s="4" t="inlineStr">
        <is>
          <t xml:space="preserve"> </t>
        </is>
      </c>
      <c r="F5" s="4" t="inlineStr">
        <is>
          <t xml:space="preserve"> </t>
        </is>
      </c>
    </row>
    <row r="6">
      <c r="A6" s="4" t="inlineStr">
        <is>
          <t>Stock-based compensation expense</t>
        </is>
      </c>
      <c r="B6" s="5" t="n">
        <v>3584</v>
      </c>
      <c r="C6" s="4" t="inlineStr">
        <is>
          <t xml:space="preserve"> </t>
        </is>
      </c>
      <c r="D6" s="5" t="n">
        <v>3584</v>
      </c>
      <c r="E6" s="4" t="inlineStr">
        <is>
          <t xml:space="preserve"> </t>
        </is>
      </c>
      <c r="F6" s="4" t="inlineStr">
        <is>
          <t xml:space="preserve"> </t>
        </is>
      </c>
    </row>
    <row r="7">
      <c r="A7" s="4" t="inlineStr">
        <is>
          <t>Net loss</t>
        </is>
      </c>
      <c r="B7" s="5" t="n">
        <v>-4146</v>
      </c>
      <c r="C7" s="4" t="inlineStr">
        <is>
          <t xml:space="preserve"> </t>
        </is>
      </c>
      <c r="D7" s="4" t="inlineStr">
        <is>
          <t xml:space="preserve"> </t>
        </is>
      </c>
      <c r="E7" s="4" t="inlineStr">
        <is>
          <t xml:space="preserve"> </t>
        </is>
      </c>
      <c r="F7" s="5" t="n">
        <v>-4146</v>
      </c>
    </row>
    <row r="8">
      <c r="A8" s="4" t="inlineStr">
        <is>
          <t>Other comprehensive income (loss), net of tax</t>
        </is>
      </c>
      <c r="B8" s="5" t="n">
        <v>-353</v>
      </c>
      <c r="C8" s="4" t="inlineStr">
        <is>
          <t xml:space="preserve"> </t>
        </is>
      </c>
      <c r="D8" s="4" t="inlineStr">
        <is>
          <t xml:space="preserve"> </t>
        </is>
      </c>
      <c r="E8" s="5" t="n">
        <v>-353</v>
      </c>
      <c r="F8" s="4" t="inlineStr">
        <is>
          <t xml:space="preserve"> </t>
        </is>
      </c>
    </row>
    <row r="9">
      <c r="A9" s="4" t="inlineStr">
        <is>
          <t>Ending balance (in shares) at Mar. 31, 2024</t>
        </is>
      </c>
      <c r="B9" s="4" t="inlineStr">
        <is>
          <t xml:space="preserve"> </t>
        </is>
      </c>
      <c r="C9" s="5" t="n">
        <v>58196523</v>
      </c>
      <c r="D9" s="4" t="inlineStr">
        <is>
          <t xml:space="preserve"> </t>
        </is>
      </c>
      <c r="E9" s="4" t="inlineStr">
        <is>
          <t xml:space="preserve"> </t>
        </is>
      </c>
      <c r="F9" s="4" t="inlineStr">
        <is>
          <t xml:space="preserve"> </t>
        </is>
      </c>
    </row>
    <row r="10">
      <c r="A10" s="4" t="inlineStr">
        <is>
          <t>Ending balance at Mar. 31, 2024</t>
        </is>
      </c>
      <c r="B10" s="6" t="n">
        <v>543995</v>
      </c>
      <c r="C10" s="6" t="n">
        <v>58</v>
      </c>
      <c r="D10" s="5" t="n">
        <v>703858</v>
      </c>
      <c r="E10" s="5" t="n">
        <v>-383</v>
      </c>
      <c r="F10" s="5" t="n">
        <v>-159538</v>
      </c>
    </row>
    <row r="11">
      <c r="A11" s="4" t="inlineStr">
        <is>
          <t>Beginning balance (in shares) at Dec. 31, 2024</t>
        </is>
      </c>
      <c r="B11" s="5" t="n">
        <v>58310644</v>
      </c>
      <c r="C11" s="5" t="n">
        <v>58310644</v>
      </c>
      <c r="D11" s="4" t="inlineStr">
        <is>
          <t xml:space="preserve"> </t>
        </is>
      </c>
      <c r="E11" s="4" t="inlineStr">
        <is>
          <t xml:space="preserve"> </t>
        </is>
      </c>
      <c r="F11" s="4" t="inlineStr">
        <is>
          <t xml:space="preserve"> </t>
        </is>
      </c>
    </row>
    <row r="12">
      <c r="A12" s="4" t="inlineStr">
        <is>
          <t>Beginning balance at Dec. 31, 2024</t>
        </is>
      </c>
      <c r="B12" s="6" t="n">
        <v>538546</v>
      </c>
      <c r="C12" s="6" t="n">
        <v>58</v>
      </c>
      <c r="D12" s="5" t="n">
        <v>712706</v>
      </c>
      <c r="E12" s="5" t="n">
        <v>74</v>
      </c>
      <c r="F12" s="5" t="n">
        <v>-17429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from the exercise of stock options and settlement of restricted stock units, net of shares withheld for taxes</t>
        </is>
      </c>
      <c r="B14" s="4" t="inlineStr">
        <is>
          <t xml:space="preserve"> </t>
        </is>
      </c>
      <c r="C14" s="5" t="n">
        <v>623338</v>
      </c>
      <c r="D14" s="4" t="inlineStr">
        <is>
          <t xml:space="preserve"> </t>
        </is>
      </c>
      <c r="E14" s="4" t="inlineStr">
        <is>
          <t xml:space="preserve"> </t>
        </is>
      </c>
      <c r="F14" s="4" t="inlineStr">
        <is>
          <t xml:space="preserve"> </t>
        </is>
      </c>
    </row>
    <row r="15">
      <c r="A15" s="4" t="inlineStr">
        <is>
          <t>Issuance of common stock from the exercise of stock options and settlement of restricted stock units, net of shares withheld for taxes</t>
        </is>
      </c>
      <c r="B15" s="5" t="n">
        <v>-915</v>
      </c>
      <c r="C15" s="6" t="n">
        <v>1</v>
      </c>
      <c r="D15" s="5" t="n">
        <v>-916</v>
      </c>
      <c r="E15" s="4" t="inlineStr">
        <is>
          <t xml:space="preserve"> </t>
        </is>
      </c>
      <c r="F15" s="4" t="inlineStr">
        <is>
          <t xml:space="preserve"> </t>
        </is>
      </c>
    </row>
    <row r="16">
      <c r="A16" s="4" t="inlineStr">
        <is>
          <t>Stock-based compensation expense</t>
        </is>
      </c>
      <c r="B16" s="5" t="n">
        <v>2971</v>
      </c>
      <c r="C16" s="4" t="inlineStr">
        <is>
          <t xml:space="preserve"> </t>
        </is>
      </c>
      <c r="D16" s="5" t="n">
        <v>2971</v>
      </c>
      <c r="E16" s="4" t="inlineStr">
        <is>
          <t xml:space="preserve"> </t>
        </is>
      </c>
      <c r="F16" s="4" t="inlineStr">
        <is>
          <t xml:space="preserve"> </t>
        </is>
      </c>
    </row>
    <row r="17">
      <c r="A17" s="4" t="inlineStr">
        <is>
          <t>Net loss</t>
        </is>
      </c>
      <c r="B17" s="5" t="n">
        <v>-29494</v>
      </c>
      <c r="C17" s="4" t="inlineStr">
        <is>
          <t xml:space="preserve"> </t>
        </is>
      </c>
      <c r="D17" s="4" t="inlineStr">
        <is>
          <t xml:space="preserve"> </t>
        </is>
      </c>
      <c r="E17" s="4" t="inlineStr">
        <is>
          <t xml:space="preserve"> </t>
        </is>
      </c>
      <c r="F17" s="5" t="n">
        <v>-29494</v>
      </c>
    </row>
    <row r="18">
      <c r="A18" s="4" t="inlineStr">
        <is>
          <t>Other comprehensive income (loss), net of tax</t>
        </is>
      </c>
      <c r="B18" s="6" t="n">
        <v>309</v>
      </c>
      <c r="C18" s="4" t="inlineStr">
        <is>
          <t xml:space="preserve"> </t>
        </is>
      </c>
      <c r="D18" s="4" t="inlineStr">
        <is>
          <t xml:space="preserve"> </t>
        </is>
      </c>
      <c r="E18" s="5" t="n">
        <v>309</v>
      </c>
      <c r="F18" s="4" t="inlineStr">
        <is>
          <t xml:space="preserve"> </t>
        </is>
      </c>
    </row>
    <row r="19">
      <c r="A19" s="4" t="inlineStr">
        <is>
          <t>Ending balance (in shares) at Mar. 31, 2025</t>
        </is>
      </c>
      <c r="B19" s="5" t="n">
        <v>58933982</v>
      </c>
      <c r="C19" s="5" t="n">
        <v>58933982</v>
      </c>
      <c r="D19" s="4" t="inlineStr">
        <is>
          <t xml:space="preserve"> </t>
        </is>
      </c>
      <c r="E19" s="4" t="inlineStr">
        <is>
          <t xml:space="preserve"> </t>
        </is>
      </c>
      <c r="F19" s="4" t="inlineStr">
        <is>
          <t xml:space="preserve"> </t>
        </is>
      </c>
    </row>
    <row r="20">
      <c r="A20" s="4" t="inlineStr">
        <is>
          <t>Ending balance at Mar. 31, 2025</t>
        </is>
      </c>
      <c r="B20" s="6" t="n">
        <v>511417</v>
      </c>
      <c r="C20" s="6" t="n">
        <v>59</v>
      </c>
      <c r="D20" s="6" t="n">
        <v>714761</v>
      </c>
      <c r="E20" s="6" t="n">
        <v>383</v>
      </c>
      <c r="F20" s="6" t="n">
        <v>-2037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Stock-Based Compensation - Restricted Stock Units - Narrative (Details) $ in Millions</t>
        </is>
      </c>
      <c r="B1" s="2" t="inlineStr">
        <is>
          <t>3 Months Ended</t>
        </is>
      </c>
    </row>
    <row r="2">
      <c r="B2" s="2" t="inlineStr">
        <is>
          <t>Mar. 31, 2025 USD ($) installment shares</t>
        </is>
      </c>
    </row>
    <row r="3">
      <c r="A3" s="3" t="inlineStr">
        <is>
          <t>Share-based Compensation Arrangement by Share-based Payment Award [Line Items]</t>
        </is>
      </c>
      <c r="B3" s="4" t="inlineStr">
        <is>
          <t xml:space="preserve"> </t>
        </is>
      </c>
    </row>
    <row r="4">
      <c r="A4" s="4" t="inlineStr">
        <is>
          <t>Number of vesting equal installments | installment</t>
        </is>
      </c>
      <c r="B4" s="5" t="n">
        <v>36</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Number of vesting equal installments | installment</t>
        </is>
      </c>
      <c r="B7" s="5" t="n">
        <v>4</v>
      </c>
    </row>
    <row r="8">
      <c r="A8" s="4" t="inlineStr">
        <is>
          <t>Full acceleration of vesting, employee or executive officer subject to involuntary termination, period post change of control of the Company</t>
        </is>
      </c>
      <c r="B8" s="4" t="inlineStr">
        <is>
          <t>24 months</t>
        </is>
      </c>
    </row>
    <row r="9">
      <c r="A9" s="4" t="inlineStr">
        <is>
          <t>Unrecognized compensation expenses related to unvested RSUs | $</t>
        </is>
      </c>
      <c r="B9" s="6" t="n">
        <v>16</v>
      </c>
    </row>
    <row r="10">
      <c r="A10" s="4" t="inlineStr">
        <is>
          <t>Unrecognized compensation expenses, weighted average period</t>
        </is>
      </c>
      <c r="B10" s="4" t="inlineStr">
        <is>
          <t>2 years</t>
        </is>
      </c>
    </row>
    <row r="11">
      <c r="A11" s="4" t="inlineStr">
        <is>
          <t>Grant date fair value of common stock granted (in shares) | shares</t>
        </is>
      </c>
      <c r="B11" s="5" t="n">
        <v>853325</v>
      </c>
    </row>
    <row r="12">
      <c r="A12" s="4" t="inlineStr">
        <is>
          <t>Grant date fair value of common stock vested | $</t>
        </is>
      </c>
      <c r="B12" s="10" t="n">
        <v>7.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RSU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2650006</v>
      </c>
    </row>
    <row r="5">
      <c r="A5" s="4" t="inlineStr">
        <is>
          <t>Granted (in shares) | shares</t>
        </is>
      </c>
      <c r="B5" s="5" t="n">
        <v>1568500</v>
      </c>
    </row>
    <row r="6">
      <c r="A6" s="4" t="inlineStr">
        <is>
          <t>Forfeited (in shares) | shares</t>
        </is>
      </c>
      <c r="B6" s="5" t="n">
        <v>-30831</v>
      </c>
    </row>
    <row r="7">
      <c r="A7" s="4" t="inlineStr">
        <is>
          <t>Vested (in shares) | shares</t>
        </is>
      </c>
      <c r="B7" s="5" t="n">
        <v>-853325</v>
      </c>
    </row>
    <row r="8">
      <c r="A8" s="4" t="inlineStr">
        <is>
          <t>Ending balance (in shares) | shares</t>
        </is>
      </c>
      <c r="B8" s="5" t="n">
        <v>3334350</v>
      </c>
    </row>
    <row r="9">
      <c r="A9" s="3" t="inlineStr">
        <is>
          <t>Weighted Average Grant Date Fair Value</t>
        </is>
      </c>
      <c r="B9" s="4" t="inlineStr">
        <is>
          <t xml:space="preserve"> </t>
        </is>
      </c>
    </row>
    <row r="10">
      <c r="A10" s="4" t="inlineStr">
        <is>
          <t>Beginning balance (in dollars per share) | $ / shares</t>
        </is>
      </c>
      <c r="B10" s="8" t="n">
        <v>6.82</v>
      </c>
    </row>
    <row r="11">
      <c r="A11" s="4" t="inlineStr">
        <is>
          <t>Granted (in dollars per share) | $ / shares</t>
        </is>
      </c>
      <c r="B11" s="13" t="n">
        <v>4.46</v>
      </c>
    </row>
    <row r="12">
      <c r="A12" s="4" t="inlineStr">
        <is>
          <t>Forfeited (in dollars per share) | $ / shares</t>
        </is>
      </c>
      <c r="B12" s="13" t="n">
        <v>6.12</v>
      </c>
    </row>
    <row r="13">
      <c r="A13" s="4" t="inlineStr">
        <is>
          <t>Vested (in dollars per share) | $ / shares</t>
        </is>
      </c>
      <c r="B13" s="13" t="n">
        <v>9.029999999999999</v>
      </c>
    </row>
    <row r="14">
      <c r="A14" s="4" t="inlineStr">
        <is>
          <t>Ending balance (in dollars per share) | $ / shares</t>
        </is>
      </c>
      <c r="B14" s="8" t="n">
        <v>5.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971</v>
      </c>
      <c r="C4" s="6" t="n">
        <v>3584</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765</v>
      </c>
      <c r="C7" s="5" t="n">
        <v>864</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2206</v>
      </c>
      <c r="C10" s="6" t="n">
        <v>272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 Narrative (Details) - share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Granted (in shares)</t>
        </is>
      </c>
      <c r="B4" s="5" t="n">
        <v>0</v>
      </c>
      <c r="C4" s="5"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7874</v>
      </c>
      <c r="C4" s="6" t="n">
        <v>518</v>
      </c>
    </row>
    <row r="5">
      <c r="A5" s="4" t="inlineStr">
        <is>
          <t>Discrete income tax expense</t>
        </is>
      </c>
      <c r="B5" s="6" t="n">
        <v>500</v>
      </c>
      <c r="C5" s="6" t="n">
        <v>5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9494</v>
      </c>
      <c r="C4" s="6" t="n">
        <v>-4146</v>
      </c>
    </row>
    <row r="5">
      <c r="A5" s="3" t="inlineStr">
        <is>
          <t>Denominator:</t>
        </is>
      </c>
      <c r="B5" s="4" t="inlineStr">
        <is>
          <t xml:space="preserve"> </t>
        </is>
      </c>
      <c r="C5" s="4" t="inlineStr">
        <is>
          <t xml:space="preserve"> </t>
        </is>
      </c>
    </row>
    <row r="6">
      <c r="A6" s="4" t="inlineStr">
        <is>
          <t>Weighted average shares outstanding, basic (in shares)</t>
        </is>
      </c>
      <c r="B6" s="5" t="n">
        <v>58527775</v>
      </c>
      <c r="C6" s="5" t="n">
        <v>57760940</v>
      </c>
    </row>
    <row r="7">
      <c r="A7" s="4" t="inlineStr">
        <is>
          <t>Weighted average shares outstanding, diluted (in shares)</t>
        </is>
      </c>
      <c r="B7" s="5" t="n">
        <v>58527775</v>
      </c>
      <c r="C7" s="5" t="n">
        <v>57760940</v>
      </c>
    </row>
    <row r="8">
      <c r="A8" s="4" t="inlineStr">
        <is>
          <t>Net loss per share, basic (in dollars per share)</t>
        </is>
      </c>
      <c r="B8" s="8" t="n">
        <v>-0.5</v>
      </c>
      <c r="C8" s="8" t="n">
        <v>-0.07000000000000001</v>
      </c>
    </row>
    <row r="9">
      <c r="A9" s="4" t="inlineStr">
        <is>
          <t>Antidilutive securities excluded from calculations of diluted net loss per share (in shares)</t>
        </is>
      </c>
      <c r="B9" s="5" t="n">
        <v>6507815</v>
      </c>
      <c r="C9" s="5" t="n">
        <v>702964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egment Revenue and Significant Expenses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Total revenues</t>
        </is>
      </c>
      <c r="B4" s="6" t="n">
        <v>50041</v>
      </c>
      <c r="C4" s="6" t="n">
        <v>47462</v>
      </c>
    </row>
    <row r="5">
      <c r="A5" s="4" t="inlineStr">
        <is>
          <t>Cost of goods sold excluding amortization</t>
        </is>
      </c>
      <c r="B5" s="5" t="n">
        <v>3521</v>
      </c>
      <c r="C5" s="5" t="n">
        <v>3440</v>
      </c>
    </row>
    <row r="6">
      <c r="A6" s="4" t="inlineStr">
        <is>
          <t>Research and development</t>
        </is>
      </c>
      <c r="B6" s="5" t="n">
        <v>35712</v>
      </c>
      <c r="C6" s="5" t="n">
        <v>21154</v>
      </c>
    </row>
    <row r="7">
      <c r="A7" s="4" t="inlineStr">
        <is>
          <t>Selling, general and administrative</t>
        </is>
      </c>
      <c r="B7" s="5" t="n">
        <v>50084</v>
      </c>
      <c r="C7" s="5" t="n">
        <v>30085</v>
      </c>
    </row>
    <row r="8">
      <c r="A8" s="4" t="inlineStr">
        <is>
          <t>Intangible asset amortization</t>
        </is>
      </c>
      <c r="B8" s="5" t="n">
        <v>1752</v>
      </c>
      <c r="C8" s="5" t="n">
        <v>2018</v>
      </c>
    </row>
    <row r="9">
      <c r="A9" s="4" t="inlineStr">
        <is>
          <t>Other income, net</t>
        </is>
      </c>
      <c r="B9" s="5" t="n">
        <v>-3660</v>
      </c>
      <c r="C9" s="5" t="n">
        <v>-4571</v>
      </c>
    </row>
    <row r="10">
      <c r="A10" s="4" t="inlineStr">
        <is>
          <t>Income Tax Expense (Benefit)</t>
        </is>
      </c>
      <c r="B10" s="5" t="n">
        <v>-7874</v>
      </c>
      <c r="C10" s="5" t="n">
        <v>-518</v>
      </c>
    </row>
    <row r="11">
      <c r="A11" s="4" t="inlineStr">
        <is>
          <t>Net loss</t>
        </is>
      </c>
      <c r="B11" s="5" t="n">
        <v>-29494</v>
      </c>
      <c r="C11" s="5" t="n">
        <v>-4146</v>
      </c>
    </row>
    <row r="12">
      <c r="A12" s="4" t="inlineStr">
        <is>
          <t>Product Segments</t>
        </is>
      </c>
      <c r="B12" s="4" t="inlineStr">
        <is>
          <t xml:space="preserve"> </t>
        </is>
      </c>
      <c r="C12" s="4" t="inlineStr">
        <is>
          <t xml:space="preserve"> </t>
        </is>
      </c>
    </row>
    <row r="13">
      <c r="A13" s="3" t="inlineStr">
        <is>
          <t>Segment Reporting, Revenue Reconciling Item [Line Items]</t>
        </is>
      </c>
      <c r="B13" s="4" t="inlineStr">
        <is>
          <t xml:space="preserve"> </t>
        </is>
      </c>
      <c r="C13" s="4" t="inlineStr">
        <is>
          <t xml:space="preserve"> </t>
        </is>
      </c>
    </row>
    <row r="14">
      <c r="A14" s="4" t="inlineStr">
        <is>
          <t>Total revenues</t>
        </is>
      </c>
      <c r="B14" s="5" t="n">
        <v>50041</v>
      </c>
      <c r="C14" s="5" t="n">
        <v>47462</v>
      </c>
    </row>
    <row r="15">
      <c r="A15" s="4" t="inlineStr">
        <is>
          <t>Cost of goods sold excluding amortization</t>
        </is>
      </c>
      <c r="B15" s="5" t="n">
        <v>3521</v>
      </c>
      <c r="C15" s="5" t="n">
        <v>3440</v>
      </c>
    </row>
    <row r="16">
      <c r="A16" s="4" t="inlineStr">
        <is>
          <t>Research and development</t>
        </is>
      </c>
      <c r="B16" s="5" t="n">
        <v>35712</v>
      </c>
      <c r="C16" s="5" t="n">
        <v>21154</v>
      </c>
    </row>
    <row r="17">
      <c r="A17" s="4" t="inlineStr">
        <is>
          <t>Selling, general and administrative</t>
        </is>
      </c>
      <c r="B17" s="5" t="n">
        <v>50084</v>
      </c>
      <c r="C17" s="5" t="n">
        <v>30085</v>
      </c>
    </row>
    <row r="18">
      <c r="A18" s="4" t="inlineStr">
        <is>
          <t>Intangible asset amortization</t>
        </is>
      </c>
      <c r="B18" s="5" t="n">
        <v>1752</v>
      </c>
      <c r="C18" s="5" t="n">
        <v>2018</v>
      </c>
    </row>
    <row r="19">
      <c r="A19" s="4" t="inlineStr">
        <is>
          <t>Other income, net</t>
        </is>
      </c>
      <c r="B19" s="5" t="n">
        <v>-3660</v>
      </c>
      <c r="C19" s="5" t="n">
        <v>-4571</v>
      </c>
    </row>
    <row r="20">
      <c r="A20" s="4" t="inlineStr">
        <is>
          <t>Income Tax Expense (Benefit)</t>
        </is>
      </c>
      <c r="B20" s="5" t="n">
        <v>-7874</v>
      </c>
      <c r="C20" s="5" t="n">
        <v>-518</v>
      </c>
    </row>
    <row r="21">
      <c r="A21" s="4" t="inlineStr">
        <is>
          <t>Net loss</t>
        </is>
      </c>
      <c r="B21" s="6" t="n">
        <v>-29494</v>
      </c>
      <c r="C21" s="6" t="n">
        <v>-414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9494</v>
      </c>
      <c r="C4" s="6" t="n">
        <v>-4146</v>
      </c>
    </row>
    <row r="5">
      <c r="A5" s="3" t="inlineStr">
        <is>
          <t>Adjustments to reconcile loss to net cash provided by (used in) operating activities:</t>
        </is>
      </c>
      <c r="B5" s="4" t="inlineStr">
        <is>
          <t xml:space="preserve"> </t>
        </is>
      </c>
      <c r="C5" s="4" t="inlineStr">
        <is>
          <t xml:space="preserve"> </t>
        </is>
      </c>
    </row>
    <row r="6">
      <c r="A6" s="4" t="inlineStr">
        <is>
          <t>Depreciation of property and equipment</t>
        </is>
      </c>
      <c r="B6" s="5" t="n">
        <v>231</v>
      </c>
      <c r="C6" s="5" t="n">
        <v>206</v>
      </c>
    </row>
    <row r="7">
      <c r="A7" s="4" t="inlineStr">
        <is>
          <t>Stock-based compensation</t>
        </is>
      </c>
      <c r="B7" s="5" t="n">
        <v>2971</v>
      </c>
      <c r="C7" s="5" t="n">
        <v>3584</v>
      </c>
    </row>
    <row r="8">
      <c r="A8" s="4" t="inlineStr">
        <is>
          <t>Amortization of premiums and accretion of discounts on marketable securities</t>
        </is>
      </c>
      <c r="B8" s="5" t="n">
        <v>-749</v>
      </c>
      <c r="C8" s="5" t="n">
        <v>-1466</v>
      </c>
    </row>
    <row r="9">
      <c r="A9" s="4" t="inlineStr">
        <is>
          <t>Intangible asset amortization</t>
        </is>
      </c>
      <c r="B9" s="5" t="n">
        <v>1752</v>
      </c>
      <c r="C9" s="5" t="n">
        <v>2018</v>
      </c>
    </row>
    <row r="10">
      <c r="A10" s="4" t="inlineStr">
        <is>
          <t>Deferred income taxes</t>
        </is>
      </c>
      <c r="B10" s="5" t="n">
        <v>-7797</v>
      </c>
      <c r="C10" s="5" t="n">
        <v>-246</v>
      </c>
    </row>
    <row r="11">
      <c r="A11" s="4" t="inlineStr">
        <is>
          <t>Other non-cash adjustments, net</t>
        </is>
      </c>
      <c r="B11" s="5" t="n">
        <v>1853</v>
      </c>
      <c r="C11" s="5" t="n">
        <v>641</v>
      </c>
    </row>
    <row r="12">
      <c r="A12" s="3" t="inlineStr">
        <is>
          <t>Changes in operating assets and liabilities:</t>
        </is>
      </c>
      <c r="B12" s="4" t="inlineStr">
        <is>
          <t xml:space="preserve"> </t>
        </is>
      </c>
      <c r="C12" s="4" t="inlineStr">
        <is>
          <t xml:space="preserve"> </t>
        </is>
      </c>
    </row>
    <row r="13">
      <c r="A13" s="4" t="inlineStr">
        <is>
          <t>Accounts receivable</t>
        </is>
      </c>
      <c r="B13" s="5" t="n">
        <v>2534</v>
      </c>
      <c r="C13" s="5" t="n">
        <v>-2587</v>
      </c>
    </row>
    <row r="14">
      <c r="A14" s="4" t="inlineStr">
        <is>
          <t>Prepaid expenses and other assets</t>
        </is>
      </c>
      <c r="B14" s="5" t="n">
        <v>-5390</v>
      </c>
      <c r="C14" s="5" t="n">
        <v>1781</v>
      </c>
    </row>
    <row r="15">
      <c r="A15" s="4" t="inlineStr">
        <is>
          <t>Inventory</t>
        </is>
      </c>
      <c r="B15" s="5" t="n">
        <v>-1850</v>
      </c>
      <c r="C15" s="5" t="n">
        <v>29</v>
      </c>
    </row>
    <row r="16">
      <c r="A16" s="4" t="inlineStr">
        <is>
          <t>Accounts payable and other liabilities</t>
        </is>
      </c>
      <c r="B16" s="5" t="n">
        <v>5636</v>
      </c>
      <c r="C16" s="5" t="n">
        <v>1165</v>
      </c>
    </row>
    <row r="17">
      <c r="A17" s="4" t="inlineStr">
        <is>
          <t>Product revenue allowances</t>
        </is>
      </c>
      <c r="B17" s="5" t="n">
        <v>-2844</v>
      </c>
      <c r="C17" s="5" t="n">
        <v>6590</v>
      </c>
    </row>
    <row r="18">
      <c r="A18" s="4" t="inlineStr">
        <is>
          <t>Net cash provided by (used in) operating activities</t>
        </is>
      </c>
      <c r="B18" s="5" t="n">
        <v>-33147</v>
      </c>
      <c r="C18" s="5" t="n">
        <v>7569</v>
      </c>
    </row>
    <row r="19">
      <c r="A19" s="3" t="inlineStr">
        <is>
          <t>Cash flows from investing activities</t>
        </is>
      </c>
      <c r="B19" s="4" t="inlineStr">
        <is>
          <t xml:space="preserve"> </t>
        </is>
      </c>
      <c r="C19" s="4" t="inlineStr">
        <is>
          <t xml:space="preserve"> </t>
        </is>
      </c>
    </row>
    <row r="20">
      <c r="A20" s="4" t="inlineStr">
        <is>
          <t>Asset acquisition</t>
        </is>
      </c>
      <c r="B20" s="5" t="n">
        <v>0</v>
      </c>
      <c r="C20" s="5" t="n">
        <v>-2705</v>
      </c>
    </row>
    <row r="21">
      <c r="A21" s="4" t="inlineStr">
        <is>
          <t>Purchases of property and equipment</t>
        </is>
      </c>
      <c r="B21" s="5" t="n">
        <v>-436</v>
      </c>
      <c r="C21" s="5" t="n">
        <v>-7</v>
      </c>
    </row>
    <row r="22">
      <c r="A22" s="4" t="inlineStr">
        <is>
          <t>Purchases of marketable securities</t>
        </is>
      </c>
      <c r="B22" s="5" t="n">
        <v>-43329</v>
      </c>
      <c r="C22" s="5" t="n">
        <v>-76006</v>
      </c>
    </row>
    <row r="23">
      <c r="A23" s="4" t="inlineStr">
        <is>
          <t>Sales and maturities of marketable securities</t>
        </is>
      </c>
      <c r="B23" s="5" t="n">
        <v>87667</v>
      </c>
      <c r="C23" s="5" t="n">
        <v>60500</v>
      </c>
    </row>
    <row r="24">
      <c r="A24" s="4" t="inlineStr">
        <is>
          <t>Net cash provided by (used in) investing activities</t>
        </is>
      </c>
      <c r="B24" s="5" t="n">
        <v>43902</v>
      </c>
      <c r="C24" s="5" t="n">
        <v>-18218</v>
      </c>
    </row>
    <row r="25">
      <c r="A25" s="3" t="inlineStr">
        <is>
          <t>Cash flows from financing activities</t>
        </is>
      </c>
      <c r="B25" s="4" t="inlineStr">
        <is>
          <t xml:space="preserve"> </t>
        </is>
      </c>
      <c r="C25" s="4" t="inlineStr">
        <is>
          <t xml:space="preserve"> </t>
        </is>
      </c>
    </row>
    <row r="26">
      <c r="A26" s="4" t="inlineStr">
        <is>
          <t>Principal payments on finance leases</t>
        </is>
      </c>
      <c r="B26" s="5" t="n">
        <v>-409</v>
      </c>
      <c r="C26" s="5" t="n">
        <v>0</v>
      </c>
    </row>
    <row r="27">
      <c r="A27" s="4" t="inlineStr">
        <is>
          <t>Tax obligations paid in connection with settlement of restricted stock units</t>
        </is>
      </c>
      <c r="B27" s="5" t="n">
        <v>-915</v>
      </c>
      <c r="C27" s="5" t="n">
        <v>0</v>
      </c>
    </row>
    <row r="28">
      <c r="A28" s="4" t="inlineStr">
        <is>
          <t>Net cash provided by (used in) financing activities</t>
        </is>
      </c>
      <c r="B28" s="5" t="n">
        <v>-1324</v>
      </c>
      <c r="C28" s="5" t="n">
        <v>0</v>
      </c>
    </row>
    <row r="29">
      <c r="A29" s="4" t="inlineStr">
        <is>
          <t>Effect of exchange rate changes on cash, cash equivalents and restricted cash</t>
        </is>
      </c>
      <c r="B29" s="5" t="n">
        <v>49</v>
      </c>
      <c r="C29" s="5" t="n">
        <v>-14</v>
      </c>
    </row>
    <row r="30">
      <c r="A30" s="4" t="inlineStr">
        <is>
          <t>Net change in cash, cash equivalents and restricted cash</t>
        </is>
      </c>
      <c r="B30" s="5" t="n">
        <v>9480</v>
      </c>
      <c r="C30" s="5" t="n">
        <v>-10663</v>
      </c>
    </row>
    <row r="31">
      <c r="A31" s="3" t="inlineStr">
        <is>
          <t>Cash, cash equivalents and restricted cash</t>
        </is>
      </c>
      <c r="B31" s="4" t="inlineStr">
        <is>
          <t xml:space="preserve"> </t>
        </is>
      </c>
      <c r="C31" s="4" t="inlineStr">
        <is>
          <t xml:space="preserve"> </t>
        </is>
      </c>
    </row>
    <row r="32">
      <c r="A32" s="4" t="inlineStr">
        <is>
          <t>Beginning of period</t>
        </is>
      </c>
      <c r="B32" s="5" t="n">
        <v>102785</v>
      </c>
      <c r="C32" s="5" t="n">
        <v>136290</v>
      </c>
    </row>
    <row r="33">
      <c r="A33" s="4" t="inlineStr">
        <is>
          <t>End of period</t>
        </is>
      </c>
      <c r="B33" s="6" t="n">
        <v>112265</v>
      </c>
      <c r="C33" s="6" t="n">
        <v>12562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rganization and Presentation</t>
        </is>
      </c>
      <c r="B4" s="4" t="inlineStr">
        <is>
          <t>Business Organization and Presentation Business Organization Vanda Pharmaceuticals Inc. (the Company or Vanda) is a global biopharmaceutical company focused on the development and commercialization of innovative therapies to address high unmet medical needs and improve the lives of patients. The Company commenced its operations in 2003. The Company’s commercial portfolio is currently comprised of three products: Fanapt ® for the acute treatment of manic or mixed episodes associated with bipolar I disorder and the treatment of schizophrenia, HETLIOZ ® for the treatment of Non-24-Hour Sleep-Wake Disorder (Non-24) and for the treatment of nighttime sleep disturbances in Smith-Magenis syndrome (SMS) and PONVORY ® for the treatment of relapsing forms of multiple sclerosis (RMS) including clinically isolated syndrome, relapsing-remitting disease and active secondary progressive disease. HETLIOZ ® is the first product approved by the United States Food and Drug Administration (FDA) for patients with Non-24 and for patients with SMS. In addition, the Company has a number of drugs and/or additional indications for current products in development, including: • Fanapt ® (iloperidone) long acting injectable (LAI) formulation for the treatment of schizophrenia; • Bysanti TM (milsaperidone), the active metabolite of Fanapt ® , for the acute treatment of manic or mixed episodes associated with bipolar I disorder and for the treatment of schizophrenia and major depressive disorder (MDD); • HETLIOZ ® (tasimelteon) for the treatment of jet lag disorder, insomnia, pediatric insomnia, delayed sleep phase disorder (DSPD) and pediatric Non-24; • PONVORY ® (ponesimod) for the treatment of psoriasis and ulcerative colitis; • Tradipitant (VLY-686), a small molecule neurokinin-1 (NK-1) receptor antagonist, for the treatment of gastroparesis, motion sickness and atopic dermatitis; • Imsidolimab, an IL-36R antagonist, for the treatment of generalized pustular psoriasis (GPP); • VTR-297, a small molecule histone deacetylase (HDAC) inhibitor for the treatment of onychomycosis and hematologic malignancies and with potential use as a treatment for several oncology indications; • Portfolio of Cystic Fibrosis Transmembrane Conductance Regulator (CFTR) activators and inhibitors, including VSJ-110 for the treatment of dry eye and ocular inflammation and VPO-227 for the treatment of secretory diarrhea disorders, including cholera; • VQW-765, a small molecule nicotinic acetylcholine receptor partial agonist, for the treatment of social/performance anxiety and psychiatric disorders; and • Antisense oligonucleotide (ASO) molecules, including VCA-894A for the treatment of Charcot-Marie-Tooth Disease, Type 2S (CMT2S), caused by cryptic slice site variants within the IGHMBP2 gene and VGT-1849A for the treatment of polycythemia vera (PV), a form of a rare hematologic malignancy. Basis of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significant accounting policies previously disclosed in the Annual Report. Use of Estimates The preparation of financial statements in conformity with GAAP requires management to make estimates that affect the reported amounts of assets and liabilities and the disclosure of contingent assets and liabilities at the date of the financial statements, as well as the reported amounts of revenue and expenses during the reported periods. Management continually re-evaluates its estimates, judgments and assumptions, and management’s evaluation could change. Actual results could differ from those estimates under different assumptions or conditions. Cash, Cash Equivalents and Restricted Cash For purposes of the Condensed Consolidated Balance Sheets and Condensed Consolidated Statements of Cash Flows, cash equivalents represent highly-liquid investments with a maturity date of three months or less at the date of purchase. Cash and cash equivalents include investments in money market funds with commercial banks and financial institutions, and commercial paper of high-quality corporate issuers. Restricted cash relates primarily to amounts held as collateral for letters of credit for office space leases at the Company’s Washington, D.C. headquarters. The following table provides a reconciliation of cash, cash equivalents and restricted cash reported within the Condensed Consolidated Balance Sheets to the total end of period cash, cash equivalents and restricted cash reported within the Condensed Consolidated Statements of Cash Flows for the three months ended March 31, 2025 and 2024 were as follows: (in thousands) March 31, March 31, Cash and cash equivalents $ 111,796 $ 125,158 Restricted cash included in non-current inventory and other 469 469 Total cash, cash equivalents and restricted cash $ 112,265 $ 125,627 Revenue from Net Product Sales The Company’s net product sales consist of sales of Fanapt ® , HETLIOZ ® and PONVORY ® . Net sales by product for the three months ended March 31, 2025 and 2024 were as follows: Three Months Ended (in thousands) March 31, March 31, Fanapt ® net product sales $ 23,545 $ 20,579 HETLIOZ ® net product sales 20,872 20,053 PONVORY ® net product sales 5,624 6,830 Total net product sales $ 50,041 $ 47,462 The Company’s HETLIOZ ® net product sales as reported for the three months ended March 31, 2023 reflected higher unit sales as compared to recent prior periods. The higher unit sales during the three months ended March 31, 2023 resulted in a significant increase of inventory stocking at specialty pharmacy customers at March 31, 2023. During the remainder of 2023, although there was continued destocking at specialty pharmacy customers, inventory levels remained elevated relative to inventory levels prior to the entrance of generic competition and remained elevated throughout 2024 and 2025. Going forward, HETLIOZ ® net product sales may reflect lower unit sales as a result of the reduction of elevated levels at specialty pharmacy customers or may be variable depending upon when specialty pharmacy customers need to purchase again. Further, HETLIOZ ® net product sales may decline in future periods, potentially significantly, related to continued generic competition in the U.S. The Company constrained HETLIOZ ® net product sales for the three months ended March 31, 2025 and 2024 to an amount not probable of significant revenue reversal. The amount of revenue recognized during the three months ended March 31, 2025 related to changes in estimates on revenue constrained during prior periods was $1.0 million. The amount of revenue recognized during the three months ended March 31, 2024 related to changes in estimates on revenue constrained during prior periods was not material. HETLIOZ ® net product sales could experience variability in future periods as the remaining uncertainties associated with variable consideration related to inventory stocking by specialty pharmacy customers are resolved. The Company’s PONVORY ® net product sales for the three months ended December 31, 2024 included approximately $3.0 million of variable consideration that is subject to dispute but that the Company believes is not probable of significant revenue reversal. Major Customers Fanapt ® is available in the U.S. for distribution through a limited number of wholesalers and is available in retail pharmacies. HETLIOZ ® is available in the United States (U.S.) for distribution through a limited number of specialty pharmacies and is not available in retail pharmacies. PONVORY ® is available in the U.S. for distribution primarily through a limited number of specialty distributors and specialty pharmacies. The Company invoices and records revenue when its customers, wholesalers, specialty pharmacies and specialty distributors, receive product from the third-party logistics warehouse, which is the point at which control is transferred to the customer. Revenues and accounts receivable are concentrated with these customers. Outside the U.S., the Company has a distribution agreement for the commercialization of Fanapt ® in Israel and sells HETLIOZ ® in Germany. There were four major customers that each accounted for more than 10% of total revenues and, as a group, represented 81% of total revenues for the three months ended March 31, 2025. There were four major customers that each accounted for more than 10% of accounts receivable and, as a group, represented 91% of total accounts receivable at March 31, 2025. Receivables are carried at transaction price, net of allowance for credit losses. Allowance for credit losses is measured using historical loss rates based on the aging of receivables and incorporating current conditions and forward-looking estimates. Recent Accounting Pronouncements In December 2023, the Financial Accounting Standards Board (FASB) issued Accounting Standards Update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evaluating this standard to determine if adoption will have a material impact on the Company’s consolidated financial statements. In November 2024, the FASB issued ASU 2024-03, Income Statement—Reporting Comprehensive Income—Expense Disaggregation Disclosures (Topic 220-40), which addresses the disaggregation of income statement expenses. This standard is effective for annual reporting periods beginning after December 15, 2026, and interim reporting periods beginning after December 15, 2027. The Company is evaluating this standard to determine if adoption will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06:08Z</dcterms:created>
  <dcterms:modified xmlns:dcterms="http://purl.org/dc/terms/" xmlns:xsi="http://www.w3.org/2001/XMLSchema-instance" xsi:type="dcterms:W3CDTF">2025-05-08T11:06:10Z</dcterms:modified>
</cp:coreProperties>
</file>